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and Signi" sheetId="10" state="visible" r:id="rId10"/>
    <sheet xmlns:r="http://schemas.openxmlformats.org/officeDocument/2006/relationships" name="Acquisitions and Investment" sheetId="11" state="visible" r:id="rId11"/>
    <sheet xmlns:r="http://schemas.openxmlformats.org/officeDocument/2006/relationships" name="Restructuring and Other Costs" sheetId="12" state="visible" r:id="rId12"/>
    <sheet xmlns:r="http://schemas.openxmlformats.org/officeDocument/2006/relationships" name="Retirement Plan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Inventories" sheetId="16" state="visible" r:id="rId16"/>
    <sheet xmlns:r="http://schemas.openxmlformats.org/officeDocument/2006/relationships" name="Assets Held For Sale" sheetId="17" state="visible" r:id="rId17"/>
    <sheet xmlns:r="http://schemas.openxmlformats.org/officeDocument/2006/relationships" name="Property, Plant and Equipment" sheetId="18" state="visible" r:id="rId18"/>
    <sheet xmlns:r="http://schemas.openxmlformats.org/officeDocument/2006/relationships" name="Fair Value"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quity and Other Comprehensive " sheetId="22" state="visible" r:id="rId22"/>
    <sheet xmlns:r="http://schemas.openxmlformats.org/officeDocument/2006/relationships" name="Earnings Per Share" sheetId="23" state="visible" r:id="rId23"/>
    <sheet xmlns:r="http://schemas.openxmlformats.org/officeDocument/2006/relationships" name="Restructuring and Other Costs (" sheetId="24" state="visible" r:id="rId24"/>
    <sheet xmlns:r="http://schemas.openxmlformats.org/officeDocument/2006/relationships" name="Retirement Plans (Tables)"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Fair Value (Tables)" sheetId="29" state="visible" r:id="rId29"/>
    <sheet xmlns:r="http://schemas.openxmlformats.org/officeDocument/2006/relationships" name="Debt (Tables)" sheetId="30" state="visible" r:id="rId30"/>
    <sheet xmlns:r="http://schemas.openxmlformats.org/officeDocument/2006/relationships" name="Equity and Other Comprehensiv31" sheetId="31" state="visible" r:id="rId31"/>
    <sheet xmlns:r="http://schemas.openxmlformats.org/officeDocument/2006/relationships" name="Earnings Per Share (Tables)" sheetId="32" state="visible" r:id="rId32"/>
    <sheet xmlns:r="http://schemas.openxmlformats.org/officeDocument/2006/relationships" name="Acquisitions and Investment - A" sheetId="33" state="visible" r:id="rId33"/>
    <sheet xmlns:r="http://schemas.openxmlformats.org/officeDocument/2006/relationships" name="Restructuring and Other Costs -" sheetId="34" state="visible" r:id="rId34"/>
    <sheet xmlns:r="http://schemas.openxmlformats.org/officeDocument/2006/relationships" name="Restructuring and Other Costs35" sheetId="35" state="visible" r:id="rId35"/>
    <sheet xmlns:r="http://schemas.openxmlformats.org/officeDocument/2006/relationships" name="Restructuring and Other Costs36" sheetId="36" state="visible" r:id="rId36"/>
    <sheet xmlns:r="http://schemas.openxmlformats.org/officeDocument/2006/relationships" name="Restructuring and Other Costs37" sheetId="37" state="visible" r:id="rId37"/>
    <sheet xmlns:r="http://schemas.openxmlformats.org/officeDocument/2006/relationships" name="Restructuring and Other Costs38" sheetId="38" state="visible" r:id="rId38"/>
    <sheet xmlns:r="http://schemas.openxmlformats.org/officeDocument/2006/relationships" name="Restructuring and Other Costs39" sheetId="39" state="visible" r:id="rId39"/>
    <sheet xmlns:r="http://schemas.openxmlformats.org/officeDocument/2006/relationships" name="Restructuring and Other Costs40" sheetId="40" state="visible" r:id="rId40"/>
    <sheet xmlns:r="http://schemas.openxmlformats.org/officeDocument/2006/relationships" name="Retirement Plans - Additional I" sheetId="41" state="visible" r:id="rId41"/>
    <sheet xmlns:r="http://schemas.openxmlformats.org/officeDocument/2006/relationships" name="Retirement Plans - Summary of C" sheetId="42" state="visible" r:id="rId42"/>
    <sheet xmlns:r="http://schemas.openxmlformats.org/officeDocument/2006/relationships" name="Income Taxes - Additional Infor" sheetId="43" state="visible" r:id="rId43"/>
    <sheet xmlns:r="http://schemas.openxmlformats.org/officeDocument/2006/relationships" name="Segment Information - Additiona" sheetId="44" state="visible" r:id="rId44"/>
    <sheet xmlns:r="http://schemas.openxmlformats.org/officeDocument/2006/relationships" name="Segment Information - Certain O" sheetId="45" state="visible" r:id="rId45"/>
    <sheet xmlns:r="http://schemas.openxmlformats.org/officeDocument/2006/relationships" name="Inventories (Details)" sheetId="46" state="visible" r:id="rId46"/>
    <sheet xmlns:r="http://schemas.openxmlformats.org/officeDocument/2006/relationships" name="Assets Held For Sale - Addition" sheetId="47" state="visible" r:id="rId47"/>
    <sheet xmlns:r="http://schemas.openxmlformats.org/officeDocument/2006/relationships" name="Property, Plant and Equipment -" sheetId="48" state="visible" r:id="rId48"/>
    <sheet xmlns:r="http://schemas.openxmlformats.org/officeDocument/2006/relationships" name="Fair Value - Additional Informa" sheetId="49" state="visible" r:id="rId49"/>
    <sheet xmlns:r="http://schemas.openxmlformats.org/officeDocument/2006/relationships" name="Fair Value - Summary of Activit" sheetId="50" state="visible" r:id="rId50"/>
    <sheet xmlns:r="http://schemas.openxmlformats.org/officeDocument/2006/relationships" name="Debt - Schedule of Carrying Val" sheetId="51" state="visible" r:id="rId51"/>
    <sheet xmlns:r="http://schemas.openxmlformats.org/officeDocument/2006/relationships" name="Debt - Additional Information (" sheetId="52" state="visible" r:id="rId52"/>
    <sheet xmlns:r="http://schemas.openxmlformats.org/officeDocument/2006/relationships" name="Commitments and Contingencies -" sheetId="53" state="visible" r:id="rId53"/>
    <sheet xmlns:r="http://schemas.openxmlformats.org/officeDocument/2006/relationships" name="Equity and Other Comprehensiv54" sheetId="54" state="visible" r:id="rId54"/>
    <sheet xmlns:r="http://schemas.openxmlformats.org/officeDocument/2006/relationships" name="Equity and Other Comprehensiv55" sheetId="55" state="visible" r:id="rId55"/>
    <sheet xmlns:r="http://schemas.openxmlformats.org/officeDocument/2006/relationships" name="Equity and Other Comprehensiv56" sheetId="56" state="visible" r:id="rId56"/>
    <sheet xmlns:r="http://schemas.openxmlformats.org/officeDocument/2006/relationships" name="Earnings Per Share (Details)" sheetId="57" state="visible" r:id="rId57"/>
    <sheet xmlns:r="http://schemas.openxmlformats.org/officeDocument/2006/relationships" name="Earnings Per Share - Additional" sheetId="58" state="visible" r:id="rId58"/>
  </sheets>
  <definedNames/>
  <calcPr calcId="124519" fullCalcOnLoad="1"/>
</workbook>
</file>

<file path=xl/sharedStrings.xml><?xml version="1.0" encoding="utf-8"?>
<sst xmlns="http://schemas.openxmlformats.org/spreadsheetml/2006/main" uniqueCount="657">
  <si>
    <t>Document and Entity Information Document - shares</t>
  </si>
  <si>
    <t>9 Months Ended</t>
  </si>
  <si>
    <t>Jun. 30, 2018</t>
  </si>
  <si>
    <t>Jul. 20, 2018</t>
  </si>
  <si>
    <t>Document And Entity Information [Abstract]</t>
  </si>
  <si>
    <t>Document Type</t>
  </si>
  <si>
    <t>10-Q</t>
  </si>
  <si>
    <t>Amendment Flag</t>
  </si>
  <si>
    <t>false</t>
  </si>
  <si>
    <t>Document Period End Date</t>
  </si>
  <si>
    <t>Jun. 30,
		2018</t>
  </si>
  <si>
    <t>Document Fiscal Year Focus</t>
  </si>
  <si>
    <t>Document Fiscal Period Focus</t>
  </si>
  <si>
    <t>Q3</t>
  </si>
  <si>
    <t>Trading Symbol</t>
  </si>
  <si>
    <t>WRK</t>
  </si>
  <si>
    <t>Entity Registrant Name</t>
  </si>
  <si>
    <t>WestRock CO</t>
  </si>
  <si>
    <t>Entity Central Index Key</t>
  </si>
  <si>
    <t>Current Fiscal Year End Date</t>
  </si>
  <si>
    <t>--09-30</t>
  </si>
  <si>
    <t>Entity Filer Category</t>
  </si>
  <si>
    <t>Large Accelerated Filer</t>
  </si>
  <si>
    <t>Entity Common Stock, Shares Outstanding</t>
  </si>
  <si>
    <t>CONDENSED CONSOLIDATED STATEMENTS OF INCOME - USD ($) shares in Millions, $ in Millions</t>
  </si>
  <si>
    <t>3 Months Ended</t>
  </si>
  <si>
    <t>Jun. 30, 2017</t>
  </si>
  <si>
    <t>Income Statement [Abstract]</t>
  </si>
  <si>
    <t>Net sales</t>
  </si>
  <si>
    <t>Cost of goods sold</t>
  </si>
  <si>
    <t>Selling, general and administrative, excluding intangible amortization</t>
  </si>
  <si>
    <t>Selling, general and administrative intangible amortization</t>
  </si>
  <si>
    <t>Multiemployer pension withdrawals</t>
  </si>
  <si>
    <t>Pension lump sum settlement</t>
  </si>
  <si>
    <t>Land and Development impairments</t>
  </si>
  <si>
    <t>Restructuring and other costs</t>
  </si>
  <si>
    <t>Operating profit</t>
  </si>
  <si>
    <t>Interest expense, net</t>
  </si>
  <si>
    <t>Gain on extinguishment of debt</t>
  </si>
  <si>
    <t>Other income, net</t>
  </si>
  <si>
    <t>Equity in income of unconsolidated entities</t>
  </si>
  <si>
    <t>Gain on sale of HH&amp;B</t>
  </si>
  <si>
    <t>Income before income taxes</t>
  </si>
  <si>
    <t>Income tax (expense) benefit</t>
  </si>
  <si>
    <t>Consolidated net income</t>
  </si>
  <si>
    <t>Less: Net (income) loss attributable to noncontrolling interests</t>
  </si>
  <si>
    <t>Net income attributable to common stockholders</t>
  </si>
  <si>
    <t>Basic earnings per share attributable to common stockholders</t>
  </si>
  <si>
    <t>Diluted earnings per share attributable to common stockholders</t>
  </si>
  <si>
    <t>Basic weighted average shares outstanding</t>
  </si>
  <si>
    <t>Diluted weighted average shares outstanding</t>
  </si>
  <si>
    <t>Cash dividends paid per common share</t>
  </si>
  <si>
    <t>CONDENSED CONSOLIDATED STATEMENTS OF COMPREHENSIVE INCOME - USD ($) $ in Millions</t>
  </si>
  <si>
    <t>Statement Of Income And Comprehensive Income [Abstract]</t>
  </si>
  <si>
    <t>Other comprehensive (loss) income, net of tax:</t>
  </si>
  <si>
    <t>Foreign currency translation (loss) gain</t>
  </si>
  <si>
    <t>Sale of HH&amp;B</t>
  </si>
  <si>
    <t>Derivatives:</t>
  </si>
  <si>
    <t>Deferred loss on cash flow hedges</t>
  </si>
  <si>
    <t>Reclassification adjustment of net (gain) loss on cash flow hedges included in earnings</t>
  </si>
  <si>
    <t>Unrealized gain on available for sale security</t>
  </si>
  <si>
    <t>Reclassification adjustment of gain on available for sale security included in earnings</t>
  </si>
  <si>
    <t>Defined benefit pension plans:</t>
  </si>
  <si>
    <t>Net actuarial gain arising during the period</t>
  </si>
  <si>
    <t>Amortization and settlement recognition of net actuarial loss, included in pension cost</t>
  </si>
  <si>
    <t>Prior service cost arising during the period</t>
  </si>
  <si>
    <t>Amortization and curtailment recognition of prior service cost (credit), included in pension cost</t>
  </si>
  <si>
    <t>Other comprehensive (loss) income, net of tax</t>
  </si>
  <si>
    <t>Comprehensive income</t>
  </si>
  <si>
    <t>Less: Comprehensive (income) loss attributable to noncontrolling interests</t>
  </si>
  <si>
    <t>Comprehensive income attributable to common stockholders</t>
  </si>
  <si>
    <t>CONDENSED CONSOLIDATED BALANCE SHEETS - USD ($) $ in Millions</t>
  </si>
  <si>
    <t>Sep. 30, 2017</t>
  </si>
  <si>
    <t>Current assets:</t>
  </si>
  <si>
    <t>Cash and cash equivalents</t>
  </si>
  <si>
    <t>Restricted cash</t>
  </si>
  <si>
    <t>Accounts receivable (net of allowances of $49.0 and $45.8)</t>
  </si>
  <si>
    <t>Inventories</t>
  </si>
  <si>
    <t>Other current assets</t>
  </si>
  <si>
    <t>Assets held for sale</t>
  </si>
  <si>
    <t>Total current assets</t>
  </si>
  <si>
    <t>Property, plant and equipment, net</t>
  </si>
  <si>
    <t>Goodwill</t>
  </si>
  <si>
    <t>Intangibles, net</t>
  </si>
  <si>
    <t>Restricted assets held by special purpose entities</t>
  </si>
  <si>
    <t>Prepaid pension asset</t>
  </si>
  <si>
    <t>Other assets</t>
  </si>
  <si>
    <t>Total 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Commitments and contingencies (Note 12)</t>
  </si>
  <si>
    <t xml:space="preserve"> </t>
  </si>
  <si>
    <t>Redeemable noncontrolling interests</t>
  </si>
  <si>
    <t>Equity:</t>
  </si>
  <si>
    <t>Preferred stock, $0.01 par value; 30.0 million shares authorized; no shares outstanding</t>
  </si>
  <si>
    <t>Common Stock, $0.01 par value; 600.0 million shares authorized; 255.1 million and 254.5 million shares outstanding at June 30, 2018 and September 30, 2017, respectively</t>
  </si>
  <si>
    <t>Capital in excess of par value</t>
  </si>
  <si>
    <t>Retained earnings</t>
  </si>
  <si>
    <t>Accumulated other comprehensive loss</t>
  </si>
  <si>
    <t>[1]</t>
  </si>
  <si>
    <t>Total stockholders’ equity</t>
  </si>
  <si>
    <t>Noncontrolling interests</t>
  </si>
  <si>
    <t>Total equity</t>
  </si>
  <si>
    <t>Total Liabilities and Equity</t>
  </si>
  <si>
    <t>All amounts are net of tax and noncontrolling interests.</t>
  </si>
  <si>
    <t>CONDENSED CONSOLIDATED BALANCE SHEETS (Parenthetical) - USD ($) $ in Millions</t>
  </si>
  <si>
    <t>Statement Of Financial Position [Abstract]</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 OF EQUITY - 9 months ended Jun. 30, 2018 - USD ($) shares in Millions, $ in Millions</t>
  </si>
  <si>
    <t>Total</t>
  </si>
  <si>
    <t>Common Stock [Member]</t>
  </si>
  <si>
    <t>Additional Paid-in Capital [Member]</t>
  </si>
  <si>
    <t>Retained Earnings [Member]</t>
  </si>
  <si>
    <t>Accumulated Other Comprehensive Income (Loss) [Member]</t>
  </si>
  <si>
    <t>Parent [Member]</t>
  </si>
  <si>
    <t>Noncontrolling Interest [Member]</t>
  </si>
  <si>
    <t>Balance at beginning of period at Sep. 30, 2017</t>
  </si>
  <si>
    <t>Balance at beginning of period, Shares at Sep. 30, 2017</t>
  </si>
  <si>
    <t>Other comprehensive loss, net of tax</t>
  </si>
  <si>
    <t>Compensation expense under share-based plans</t>
  </si>
  <si>
    <t>Cash dividends declared (per share - $1.29)</t>
  </si>
  <si>
    <t>[2]</t>
  </si>
  <si>
    <t>Distributions and adjustments to noncontrolling interests</t>
  </si>
  <si>
    <t>Shares issued under restricted stock plan</t>
  </si>
  <si>
    <t>Issuance of common stock, net of stock received for minimum tax withholdings</t>
  </si>
  <si>
    <t>Issuance of common stock, net of stock received for minimum tax withholdings, Shares</t>
  </si>
  <si>
    <t>Purchases of common stock</t>
  </si>
  <si>
    <t>Purchases of common stock, Shares</t>
  </si>
  <si>
    <t>Balance at end of period at Jun. 30, 2018</t>
  </si>
  <si>
    <t>Balance at end of period, Shares at Jun. 30, 2018</t>
  </si>
  <si>
    <t>Includes cash dividends paid, and dividends declared but unpaid, related to the shares reserved but unissued to satisfy Smurfit-Stone Container Corporation (“Smurfit-Stone”) bankruptcy claims.</t>
  </si>
  <si>
    <t>CONDENSED CONSOLIDATED STATEMENT OF EQUITY (Parenthetical) - $ / shares</t>
  </si>
  <si>
    <t>Consolidated Statements Of Equity Parenthetical Information [Abstract]</t>
  </si>
  <si>
    <t>CONDENSED CONSOLIDATED STATEMENTS OF CASH FLOWS - USD ($) $ in Millions</t>
  </si>
  <si>
    <t>Operating activities:</t>
  </si>
  <si>
    <t>Adjustments to reconcile consolidated net income to net cash provided by operating activities:</t>
  </si>
  <si>
    <t>Depreciation, depletion and amortization</t>
  </si>
  <si>
    <t>Cost of real estate sold</t>
  </si>
  <si>
    <t>Deferred income tax benefit</t>
  </si>
  <si>
    <t>Share-based compensation expense</t>
  </si>
  <si>
    <t>Loss (gain) on disposal of plant, equipment and other, net</t>
  </si>
  <si>
    <t>Pension and other postretirement funding (more) than expense (income)</t>
  </si>
  <si>
    <t>(Gain) loss on sale or deconsolidation of subsidiaries and affiliates</t>
  </si>
  <si>
    <t>Cash surrender value increase in excess of premiums paid</t>
  </si>
  <si>
    <t>Distributed earnings from equity investments</t>
  </si>
  <si>
    <t>Other non-cash items</t>
  </si>
  <si>
    <t>Impairment adjustments</t>
  </si>
  <si>
    <t>Change in operating assets and liabilities, net of acquisitions and divestitures:</t>
  </si>
  <si>
    <t>Accounts receivable</t>
  </si>
  <si>
    <t>Income taxes</t>
  </si>
  <si>
    <t>Accrued liabilities and other</t>
  </si>
  <si>
    <t>Net cash provided by operating activities</t>
  </si>
  <si>
    <t>Investing activities:</t>
  </si>
  <si>
    <t>Capital expenditures</t>
  </si>
  <si>
    <t>Cash paid for purchase of businesses, net of cash acquired</t>
  </si>
  <si>
    <t>Investment in unconsolidated entities</t>
  </si>
  <si>
    <t>Corporate-owned life insurance premium paid</t>
  </si>
  <si>
    <t>Cash related to sale or deconsolidation of subsidiary</t>
  </si>
  <si>
    <t>Return of capital from unconsolidated entities</t>
  </si>
  <si>
    <t>Proceeds from sale of subsidiary and affiliates</t>
  </si>
  <si>
    <t>Proceeds from the sale of HH&amp;B</t>
  </si>
  <si>
    <t>Proceeds from sale of property, plant and equipment</t>
  </si>
  <si>
    <t>Net cash used for investing activities</t>
  </si>
  <si>
    <t>Financing activities:</t>
  </si>
  <si>
    <t>Proceeds from issuance of notes</t>
  </si>
  <si>
    <t>Additions to revolving credit facilities</t>
  </si>
  <si>
    <t>Additions to debt</t>
  </si>
  <si>
    <t>Repayments of debt</t>
  </si>
  <si>
    <t>Other financing (repayments) additions, net</t>
  </si>
  <si>
    <t>Proceeds from settlement of hedge</t>
  </si>
  <si>
    <t>Debt issuance costs</t>
  </si>
  <si>
    <t>Issuances of common stock, net of related minimum tax withholdings</t>
  </si>
  <si>
    <t>Excess tax benefits from share-based compensation</t>
  </si>
  <si>
    <t>(Repayments to) advances from unconsolidated entity</t>
  </si>
  <si>
    <t>Cash dividends paid to stockholders</t>
  </si>
  <si>
    <t>Cash distributions paid to noncontrolling interests</t>
  </si>
  <si>
    <t>Net cash used for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CONDENSED CONSOLIDATED STATEMENTS OF CASH FLOWS (Parenthetical) - USD ($) $ in Millions</t>
  </si>
  <si>
    <t>Statement Of Cash Flows [Abstract]</t>
  </si>
  <si>
    <t>Fair value of assets acquired, including goodwill</t>
  </si>
  <si>
    <t>Cash consideration for the purchase of businesses, net of cash acquired</t>
  </si>
  <si>
    <t>Stock issued for the purchase of a business</t>
  </si>
  <si>
    <t>Fair value of share-based awards issued in the purchase of a business</t>
  </si>
  <si>
    <t>Deferred payments and (unpaid) unreceived working capital</t>
  </si>
  <si>
    <t>Liabilities assumed</t>
  </si>
  <si>
    <t>Debt assumed</t>
  </si>
  <si>
    <t>Basis of Presentation and Significant Accounting Policies</t>
  </si>
  <si>
    <t>Accounting Policies [Abstract]</t>
  </si>
  <si>
    <t xml:space="preserve">Note 1.
Basis of Presentation and Significant Accounting Policies Basis of Presentation Our independent registered public accounting firm has not audited our accompanying interim financial statements. We derived the Condensed Consolidated Balance Sheet at September 30, 2017 from the audited Consolidated Financial Statements included in our Annual Report on Form 10-K for the fiscal year ended September 30, 2017 (the “ Fiscal 2017 Form 10-K We completed the sale of Home, Health and Beauty (“ HH&amp;B HH&amp;B Sale Note 8. Assets Held For Sale Note 6. Merger, Acquisitions and Investment During the first quarter of fiscal 2018, we presented our interest expense and interest income in a single line item, “interest expense, net”, in our statements of income. The interest income was previously presented in the line item “interest income and other income (expense), net”, which is now presented as “other income, net”. The presentation of these two line items for the three and nine months ended June 30, 2017 has been changed to conform to the current year presentation. We have condensed or omitted certain notes and other information from the interim financial statements presented in this report. Therefore, these interim financial statements should be read in conjunction with our Fiscal 2017 Form 10-K. The results for the three and nine months ended June 30, 2018 are not necessarily indicative of results that may be expected for the full year. Significant Accounting Policies See “ Note 1. Description of Business and Summary of Significant Accounting Policies Recent Accounting Developments New Accounting Standards - Recently Adopted See “ Note 1. Description of Business and Summary of Significant Accounting Policies — New Accounting Standards - Recently Adopted New Accounting Standards - Recently Issued See “ Note 1. Description of Business and Summary of Significant Accounting Policies — New Accounting Standards - Recently Issued In June 2018, the Financial Accounting Standards Board (“ FASB ASU Compensation — Stock Compensation (Topic 718) — Improvements to Nonemployee Share-Based Payment Accounting ASC Compensation — Stock Compensation Revenue from Contracts with Customers In February 2018, the FASB issued ASU 2018-02, “ Income Statement — Reporting Comprehensive Income (Topic 220): Reclassification of Certain Tax Effects from Accumulated Other Comprehensive Income Tax Act Income Statement — Reporting Comprehensive Income” GAAP In August 2017, the FASB issued ASU 2017-12, “ Derivatives and Hedging: Targeted Improvements to Accounting for Hedging Activities In March 2017, the FASB issued ASU 2017-07, “ Compensation: Improving the Presentation of Net Periodic Pension Cost and Net Periodic Postretirement Benefit Cost In February 2017, the FASB issued ASU 2017-05, “ Other Income: Clarifying the Scope of Asset Derecognition Guidance and Accounting for Partial Sales of Nonfinancial Assets In January 2017, the FASB issued ASU 2017-01, “ Clarifying the Definition of a Business Business Combinations In November 2016, the FASB issued ASU 2016-18, “ Restricted Cash Statement of Cash Flows In August 2016, the FASB issued ASU 2016-15 “ Classification of Certain Cash Receipts and Cash Payments Statement of Cash Flows In February 2016, the FASB issued ASU 2016-02 “ Leases”, Leases” Leases In May 2014, the FASB issued ASU 2014-09, which is codified in ASC 606 “ Revenue from Contracts with Customers Revenue Recognition Revenue from Contracts with Customers: Deferral of the Effective Date, We will adopt the revenue standard as of October 1, 2018 and expect to use the modified retrospective approach. We have substantially completed the evaluation of the new standard and are in the process of quantifying the impact of adoption on our consolidated financial statements. </t>
  </si>
  <si>
    <t>Acquisitions and Investment</t>
  </si>
  <si>
    <t>Business Combinations [Abstract]</t>
  </si>
  <si>
    <t>Note 2.
Acquisitions and Investment We account for acquisitions in accordance with ASC 805, “ Business Combinations Note 6. Merger, Acquisitions and Investment Planned KapStone Acquisition On January 29, 2018, we announced that we had signed a definitive agreement to acquire all of the outstanding shares of KapStone Paper and Packaging Corporation (“ KapStone KapStone Acquisition As disclosed in our Form 8-K filed with the Securities and Exchange Commission (“ SEC DOJ Plymouth Packaging Acquisition We completed the Plymouth Packaging Acquisition to further enhance our platform and drive differentiation and innovation. since the date of the acquisition The preliminary allocation of consideration primarily included $86.4 million of customer relationship intangible assets, $33.2 million of goodwill, $35.2 million of property, plant and equipment, $29.2 million of other long-term assets consisting of assets leased to customers and equity method investments, and $12.6 million of liabilities. We are amortizing the customer relationship intangibles over 12.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as well as due to establishing deferred taxes for the difference between book and tax basis of the assets and liabilities acquired. The goodwill and intangibles are amortizable for income tax purposes. We are in the process of reviewing the estimated fair values of all assets acquired and liabilities assumed, including, among other things, obtaining final third-party valuations of certain tangible and intangible assets, as well as the fair value of certain contracts and the determination of certain tax balances; thus, the allocation of the purchase price is preliminary and subject to revision. Grupo Gondi Investment On October 20, 2017, we increased our ownership interest in Gondi, S.A. de C.V. (“ Grupo Gondi containerboard</t>
  </si>
  <si>
    <t>Restructuring and Other Costs</t>
  </si>
  <si>
    <t>Restructuring And Other Costs Net [Abstract]</t>
  </si>
  <si>
    <t>Note 3.
Restructuring and Other Costs Summary of Restructuring and Other Initiatives We recorded pre-tax restructuring and other costs of $17.1 million and $65.1 million for the three and nine months ended June 30, 2018 and $59.4 million and $158.7 million for the three and nine months ended June 30, 2017, respectively. These amounts are not comparable since the timing and scope of the individual actions associated with a restructuring, acquisition or integration can vary. We present our restructuring and other costs in more detail below. The following table summarizes our Restructuring and other costs (in millions):
Three Months Ended
Nine Months Ended
June 30,
June 30,
2018
2017
2018
2017
Restructuring
$
6.9
$
28.0
$
32.5
$
90.6
Other
10.2
31.4
32.6
68.1
Restructuring and Other Costs
$
17.1
$
59.4
$
65.1
$
158.7
Restructuring Our restructuring charges are primarily associated with plant closures and employee costs due to merger and acquisition-related workforce reductions. When we close a facility, if necessary, we recognize a write-down to reduce the carrying value of equipment or other property to their estimated fair value less cost to sell, and record charges for severance and other employee-related costs. Any subsequent change in fair value less cost to sell prior to disposition is recognized as identified; however, no gain is recognized in excess of the cumulative loss previously recorded unless the actual selling price exceeds the original carrying value when sold. At the time of each announced closure, we generally expect to record future period costs for equipment relocation, facility carrying costs, costs to terminate a lease or contract before the end of its term and employee-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and/or further optimize our system following mergers and acquisitions or a changing business environment. Therefore, we have transferred a substantial portion of each closed plant’s assets and production to our other plants. We believe these actions have allowed us to more effectively manage our business. While restructuring costs are not charged to our segments and, therefore, do not reduce segment income, we highlight the segment to which the charges relate. The following table presents a summary of restructuring charges related to active restructuring initiatives that we incurred during the three and nine months ended June 30, 2018 and 2017, the cumulative recorded amount since we started the initiative, and our estimate of the total we expect to incur (in millions):
Three Months Ended
Nine Months Ended
June 30,
June 30,
2018
2017
2018
2017
Cumulative
Total Expected
Corrugated Packaging
Net property, plant and equipment costs
$
0.4
$
0.4
$
1.3
$
(0.9
)
$
210.0
$
210.0
Severance and other employee costs
0.2
0.2
2.0
(4.5
)
42.6
43.6
Equipment and inventory relocation costs
0.3
0.3
3.1
1.8
7.0
7.0
Facility carrying costs
0.7
1.4
2.5
4.7
36.0
37.2
Other costs
0.1
(0.1
)
(0.1
)
0.6
19.1
19.1
Restructuring total
$
1.7
$
2.2
$
8.8
$
1.7
$
314.7
$
316.9
Consumer Packaging
Net property, plant and equipment costs
$
1.8
$
6.0
$
6.2
$
25.7
$
40.9
$
40.9
Severance and other employee costs
1.3
12.7
5.3
20.7
39.1
41.5
Equipment and inventory relocation costs
0.3
1.2
2.1
2.2
6.8
7.1
Facility carrying costs
0.2
0.1
0.8
0.1
3.2
3.8
Other costs ( 1)
0.7
0.4
2.8
18.3
23.5
23.5
Restructuring total
$
4.3
$
20.4
$
17.2
$
67.0
$
113.5
$
116.8
Land and Development
Net property, plant and equipment costs
$
—
$
—
$
—
$
—
$
1.8
$
1.8
Severance and other employee costs
0.1
0.8
0.7
2.3
14.2
14.2
Restructuring total
$
0.1
$
0.8
$
0.7
$
2.3
$
16.0
$
16.0
Corporate
Net property, plant and equipment costs
$
—
$
—
$
—
$
0.1
$
1.4
$
1.4
Severance and other employee costs
0.9
4.4
1.0
16.5
100.8
100.8
Other costs
(0.1
)
0.2
4.8
3.0
15.6
15.6
Restructuring total
$
0.8
$
4.6
$
5.8
$
19.6
$
117.8
$
117.8
Total
Net property, plant and equipment costs
$
2.2
$
6.4
$
7.5
$
24.9
$
254.1
$
254.1
Severance and other employee costs
2.5
18.1
9.0
35.0
196.7
200.1
Equipment and inventory relocation costs
0.6
1.5
5.2
4.0
13.8
14.1
Facility carrying costs
0.9
1.5
3.3
4.8
39.2
41.0
Other costs
0.7
0.5
7.5
21.9
58.2
58.2
Restructuring total
$
6.9
$
28.0
$
32.5
$
90.6
$
562.0
$
567.5
(1)
Includes a $17.6 million write-down of a customer relationship intangible in the nine months ended June 30, 2017 related to an exited product line. We have defined “ Net property, plant and equipment costs Note 3 Other Costs Our other costs consist of acquisition, divestiture and integration costs. We incur costs when we acquire or divest businesses. Acquisition costs include costs associated with transactions, whether consummated or not, such as advisory, legal, accounting, valuation and other professional or consulting fees, as well as potential litigation costs associated with those activities. Divestiture costs consist primarily of similar professional fees. The divestiture costs in fiscal 2017 are primarily associated with costs incurred during the HH&amp;B Sale process. Post-acquisition, we incur integration costs that reflect work being performed to facilitate merger and acquisition integration, such as work associated with information systems and other projects including spending to support future acquisitions, and primarily consist of professional services. We consider acquisition, divestiture and integration costs to be Corporate costs regardless of the segment or segments involved in the transaction. The following table presents our acquisition, divestiture and integration costs (in millions):
Three Months Ended
Nine Months Ended
June 30,
June 30,
2018
2017
2018
2017
Acquisition costs
$
3.4
$
19.6
$
11.0
$
23.9
Divestiture costs
—
1.9
0.2
10.0
Integration costs
6.8
9.9
21.4
34.2
Other total
$
10.2
$
31.4
$
32.6
$
68.1
At September 30, 2017, we recategorized our integration costs to exclude severance and other employee costs and lease costs associated with mergers and acquisitions, notably for related workforce reductions. These costs have been presented in severance and other employee costs and other costs, respectively, in the restructuring table above. We recategorized $4.4 million and $17.7 million in the three and nine months ended June 30, 2017, respectively, primarily for severance and other employee costs. The following table summarizes the changes in the restructuring accrual, which are primarily composed of lease commitments, accrued severance and other employee costs, and a reconciliation of the restructuring accrual charges to the line item “ Restructuring and other costs
Nine Months Ended
June 30,
2018
2017
Accrual at beginning of fiscal year
$
47.4
$
44.8
Accruals acquired in acquisition
—
3.5
Additional accruals
11.2
39.5
Payments
(24.3
)
(40.9
)
Adjustment to accruals
0.3
(6.2
)
Foreign currency rate changes
(1.3
)
—
Accrual at June 30
$
33.3
$
40.7
Reconciliation of accruals and charges to restructuring and other costs (in millions):
Nine Months Ended
June 30,
2018
2017
Additional accruals and adjustments to accruals (see table above)
$
11.5
$
33.3
Acquisition costs
11.0
23.9
Divestiture costs
0.2
10.0
Integration costs
21.4
34.2
Net property, plant and equipment
7.5
24.9
Severance and other employee costs
1.4
4.7
Equipment and inventory relocation costs
5.2
4.0
Facility carrying costs
3.3
4.8
Other costs
3.6
18.9
Total restructuring and other costs
$
65.1
$
158.7</t>
  </si>
  <si>
    <t>Retirement Plans</t>
  </si>
  <si>
    <t>Retirement Plans [Abstract]</t>
  </si>
  <si>
    <t xml:space="preserve">Note 4.
Retirement Plans We have defined benefit pension plans and other postretirement benefit plans for certain U.S. and non-U.S. employees. Certain plans were frozen for salaried and non-union hourly employees at various times in the past, although some employees meeting certain criteria are still accruing benefits. In addition, we participate in several multiemployer pension plans (“ MEPP” “MEPPs Note 15. Retirement Plans MEPPs In the normal course of business, we evaluate our potential exposure to MEPPs, including with respect to potential withdrawal liabilities. During the three months ended December 31, 2017, we submitted formal notification to withdraw from the Pace Industry Union-Management Pension Fund (“ PIUMPF See “ Note 15. Retirement Plans — Multiemployer Plans The following table presents a summary of the components of net pension (credit) cost (in millions):
Three Months Ended
Nine Months Ended
June 30,
June 30,
2018
2017
2018
2017
Service cost
$
9.4
$
10.0
$
33.5
$
33.9
Interest cost
51.5
48.8
153.7
145.8
Expected return on plan assets
(82.1
)
(75.3
)
(246.7
)
(232.5
)
Amortization of net actuarial loss
6.7
5.8
15.9
19.8
Amortization of prior service cost
1.3
1.1
3.5
3.1
Settlement loss recognized
—
—
—
28.7
Special termination benefits
—
8.0
—
12.7
Company defined benefit plan (credit) cost
(13.2
)
(1.6
)
(40.1
)
11.5
Multiemployer pension withdrawals
4.2
—
184.2
—
Multiemployer and other plans
0.2
1.1
1.3
3.5
Net pension (credit) cost
$
(8.8
)
$
(0.5
)
$
145.4
$
15.0
During the three and nine months ended June 30, 2018, we made contributions to our qualified and supplemental defined benefit pension plans of $10.8 million and $31.5 million, respectively, and for the three and nine months ended June 30, 2017, we made contributions of $8.6 million and $28.1 million, respectively. During the second quarter of fiscal 2017, our year-to-date lump sum payments to certain beneficiaries of the WestRock Consolidated Company Pension Plan (the “ Plan The other postretirement benefit plans provide certain health care and life insurance benefits for certain salaried and hourly employees who meet specified age and service requirements as defined by the plans. The following table presents a summary of the components of the net postretirement cost (credit) (in millions):
Three Months Ended
Nine Months Ended
June 30,
June 30,
2018
2017
2018
2017
Service cost
$
0.4
$
0.4
$
1.2
$
1.0
Interest cost
2.1
1.8
6.1
5.4
Amortization of net actuarial loss (gain)
0.3
(0.3
)
0.2
(0.9
)
Amortization of prior service credit
(1.1
)
(1.3
)
(3.2
)
(3.8
)
Net postretirement cost
$
1.7
$
0.6
$
4.3
$
1.7
During the three and nine months ended June 30, 2018, we funded an aggregate $2.3 million and $7.1 million, respectively, and for the three and nine months ended June 30, 2017, we funded an aggregate of $3.5 million and $6.5 million, respectively, to our other postretirement benefit plans. </t>
  </si>
  <si>
    <t>Income Taxes</t>
  </si>
  <si>
    <t>Income Tax Disclosure [Abstract]</t>
  </si>
  <si>
    <t>Note 5.
Income Taxes The effective tax rate for the three and nine months ended June 30, 2018 was an expense of 23.7% and a benefit of 147.1%, respectively. The effective tax rate for the three and nine months ended June 30, 2017 was an expense of 15.7% and 17.7%, respectively. The effective tax rate for the three months ended June 30, 2018 was lower than the statutory federal rate primarily due to (i) favorable tax items, such as the domestic production deduction, tax benefit of share-based compensation and cash tax planning that resulted in reduced deferred tax liabilities (ii) true up of certain deferred taxes and foreign tax returns, partially offset by (iii) the inclusion of state taxes, (iv) the provisional amounts related to the enactment of the Tax Act (discussed below) and (v) the exclusion of tax benefits related to losses recorded by certain foreign operations. The effective tax rate for the nine months ended June 30, 2018 was lower than the statutory federal rate primarily due to (i) the provisional amounts related to the enactment of the Tax Act (discussed below), (ii) favorable tax items, such as the domestic production deduction, tax benefit of share-based compensation and cash tax planning that resulted in reduced deferred tax liabilities (iii) true up of certain deferred taxes and foreign tax returns, partially offset by (iv) the inclusion of state taxes and (v) the exclusion of tax benefits related to losses recorded by certain foreign operations. The effective tax rate for the three months ended June 30, 2017 was lower than the statutory federal rate primarily due to (i) low rates of tax applicable to the HH&amp;B Sale, (ii) favorable tax items such as the domestic manufacturer’s deduction, (iii) lower tax rates applied to foreign earnings, primarily in Canada, (iv) an income tax benefit related to a reduction in a valuation allowance partially offset by (v) the inclusion of state taxes, (vi) a net income tax expense for the establishment of certain foreign deferred tax liabilities and the annual domestic return-to-provision true ups and (vii) the exclusion of tax benefits related to losses recorded by certain foreign operations. The effective tax rate from continuing operations for the nine months ended June 30, 2017 was lower than the statutory federal rate primarily due to (i) low rates of tax applicable to the HH&amp;B Sale, (ii) a $23.8 million tax benefit related to the reduction of a state deferred tax liability as a result of an internal U.S. legal entity restructuring that has simplified future operating activities within the U.S., (iii) favorable tax items, such as the domestic manufacturer’s deduction, (iv) lower tax rates applied to foreign earnings, primarily in Canada, partially offset by (v) the exclusion of tax benefits related to losses recorded by certain foreign operations and (vi) the inclusion of state taxes. Impacts of the Tax Act On December 22, 2017, the Tax Act was signed into law. The Tax Act contains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The key impacts of the Tax Act on our financial statements for the three and nine months ended June 30, 2018, 2018 were the remeasurement of deferred tax balances to the new corporate tax rate and the accrual for the one-time transition tax liability. While we have not yet completed our assessment of the effects of the Tax Act, we are able to determine reasonable estimates for the impacts of the key items specified above; thus, we reported provisional amounts for these items. In accordance with Staff Accounting Bulletin No. 118 (“ SAB 118 In order to calculate the effects of the new corporate tax rate on our deferred tax balances, ASC 740 “ Income Taxes ASC 740 Additionally, in the three months ended December 31, 2017, we determined the provisional amount for the one-time transition tax. The one-time transition tax is based on our total post-1986 foreign earnings and profits (“ E&amp;P cash position We were unable to determine a reasonable estimate of the tax liability, if any, under the Tax Act for our remaining outside basis difference or evaluate how the Tax Act will affect our existing accounting position to indefinitely reinvest unremitted foreign earnings. We will continue to apply our existing accounting under ASC 740 for this matter. The aforementioned provisional amounts related to the deferred tax balances and one-time transition tax are based on information available at this time and may change due to a variety of factors, including, among others, (i) anticipated guidance from the U.S. Department of Treasury about implementing the Tax Act, (ii) potential additional guidance from the SEC or the FASB related to the Tax Act, (iii) any impact resulting from our fiscal 2018 financial closing and reporting processes and (iv) management’s further assessment of the Tax Act and related regulatory guidance. We have not completed our assessment of the impact of the Tax Act on our business and consolidated financial statements. While the effective date of most of the provisions of the Tax Act do not apply until our tax year beginning October 1, 2018, we will continue our assessment of the impact of the Tax Act on our business and consolidated financial statements throughout the one-year measurement period as provided by SAB 118.</t>
  </si>
  <si>
    <t>Segment Information</t>
  </si>
  <si>
    <t>Segment Reporting [Abstract]</t>
  </si>
  <si>
    <t>Note 6. We report our financial results of operations in the following three reportable segments: Corrugated Packaging, which consists of our containerboard mill and corrugated packaging operations, as well as our recycling operations; Consumer Packaging, which consists of our consumer mills, folding carton, beverage, merchandising displays and partition operations; and Land and Development, which sells real estate primarily in the Charleston, SC region. Prior to the HH&amp;B Sale, our Consumer Packaging segment included HH&amp;B. Certain income and expenses are not allocated to our segments and, thus, the information that management uses to make operating decisions and assess performance does not reflect these amounts. Items not allocated are reported as non-allocated expenses or in other line items in the table below after segment income. The following table shows selected operating data for our segments (in millions):
Three Months Ended
Nine Months Ended
June 30,
June 30,
2018
2017
2018
2017
Net sales (aggregate):
Corrugated Packaging
$
2,290.5
$
2,161.2
$
6,713.4
$
6,169.8
Consumer Packaging
1,844.5
1,520.7
5,412.2
4,586.2
Land and Development
64.8
71.1
102.9
225.1
Total
$
4,199.8
$
3,753.0
$
12,228.5
$
10,981.1
Less net sales (intersegment):
Corrugated Packaging
$
41.3
$
39.2
$
117.6
$
112.3
Consumer Packaging
21.0
18.2
62.4
69.7
Total
$
62.3
$
57.4
$
180.0
$
182.0
Net sales (unaffiliated customers):
Corrugated Packaging
$
2,249.2
$
2,122.0
$
6,595.8
$
6,057.5
Consumer Packaging
1,823.5
1,502.5
5,349.8
4,516.5
Land and Development
64.8
71.1
102.9
225.1
Total
$
4,137.5
$
3,695.6
$
12,048.5
$
10,799.1
Segment income:
Corrugated Packaging
$
313.5
$
223.9
$
830.4
$
524.9
Consumer Packaging
130.3
94.8
322.0
301.2
Land and Development
9.9
0.2
25.3
19.4
Segment income
453.7
318.9
1,177.7
845.5
Multiemployer pension withdrawals
(4.2
)
—
(184.2
)
—
Pension lump sum settlement
—
—
—
(28.7
)
Land and Development impairments
(1.7
)
—
(29.3
)
(42.7
)
Restructuring and other costs
(17.1
)
(59.4
)
(65.1
)
(158.7
)
Non-allocated expenses
(8.8
)
(9.4
)
(33.2
)
(36.7
)
Interest expense, net
(76.7
)
(56.1
)
(219.8
)
(163.1
)
Gain on extinguishment of debt
0.9
2.0
—
1.9
Other income, net
9.7
0.7
13.3
3.1
Gain on sale of HH&amp;B
—
190.6
—
190.6
Income before income taxes
$
355.8
$
387.3
$
659.4
$
611.2</t>
  </si>
  <si>
    <t>Inventory Disclosure [Abstract]</t>
  </si>
  <si>
    <t>Note 7.
Inventories We value substantially all of our U.S. inventories at the lower of cost or market, with cost determined by last-in first-out (“ LIFO The components of inventories were as follows (in millions):
June 30, 2018
September 30, 2017
Finished goods and work in process
$
889.7
$
905.0
Raw materials
681.9
614.2
Spare parts and supplies
368.2
360.7
Inventories at FIFO cost
1,939.8
1,879.9
LIFO reserve
(120.5
)
(82.6
)
Net inventories
$
1,819.3
$
1,797.3</t>
  </si>
  <si>
    <t>Assets Held For Sale</t>
  </si>
  <si>
    <t>Assets Held For Sale [Abstract]</t>
  </si>
  <si>
    <t>Assets Held for Sale</t>
  </si>
  <si>
    <t>Note 8.
Assets Held For Sale Due to our accelerated monetization strategy, our Land and Development portfolio has met the held for sale criteria and is reflected as assets held for sale. Assets held for sale at June 30, 2018 and September 30, 2017 of $98.1 million and $173.6 million, respectively, include $74.2 million and $150.4 million, respectively of Land and Development portfolio assets. The remainder is primarily related to closed facilities.</t>
  </si>
  <si>
    <t>Property, Plant and Equipment</t>
  </si>
  <si>
    <t>Property Plant And Equipment [Abstract]</t>
  </si>
  <si>
    <t>Note 9.
Property, Plant and Equipment The components of property, plant and equipment were as follows (in millions):
June 30, 2018
September 30, 2017
Property, plant and equipment at cost:
Land and buildings
$
2,046.8
$
2,034.3
Machinery and equipment
11,735.4
11,349.7
Forestlands and mineral rights
161.5
208.3
Transportation equipment
30.5
30.7
Leasehold improvements
85.0
59.5
14,059.2
13,682.5
Less: accumulated depreciation, depletion and amortization
(5,127.0
)
(4,564.2
)
Property, plant and equipment, net
$
8,932.2
$
9,118.3</t>
  </si>
  <si>
    <t>Fair Value</t>
  </si>
  <si>
    <t>Fair Value Disclosures [Abstract]</t>
  </si>
  <si>
    <t>Note 10. Fair Value Assets and Liabilities Measured or Disclosed at Fair Value We estimate fair values in accordance with ASC 820, “Fair Value Measurement Note 12. Fair Value Note 11. Debt Note 15. Retirement Plans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hree and nine months ended June 30, 2018 and 2017, we did not have any significant nonfinancial assets or nonfinancial liabilities that were measured at fair value on a nonrecurring basis in periods subsequent to initial recognition other than a $1.7 million pre-tax non-cash real estate impairment in the third quarter of fiscal 2018, a $27.6 million pre-tax non-cash impairment of certain mineral rights driven by the non-renewal of a lease and real estate where the projected sales proceeds were less than the carrying value recorded in the first quarter of fiscal 2018, a $17.6 million write-down of a customer relationship intangible related to an exited product line recorded in the first quarter of fiscal 2017 and a $42.7 million real estate impairment recorded in the second quarter of fiscal 2017. The impairment of mineral rights was associated with declining oil and gas prices, and the impairment of real estate was associated with the write-down of the carrying value on projects where the projected sales proceeds were less than the carrying value. Accounts Receivable Sales Agreement We have an agreement (the “ A/R Sales Agreement Transfers and Servicing” The following table presents a summary of the activity under the A/R Sales Agreement for the nine months ended June 30, 2018 and June 30, 2017 (in millions):
Nine Months Ended
June 30,
2018
2017
Receivable from financial institution at beginning of fiscal year
$
24.9
$
13.8
Receivables sold to the financial institution and derecognized
1,194.2
1,141.2
Receivables collected by financial institution
(1,183.2
)
(1,106.1
)
Cash proceeds from financial institution
(24.0
)
(41.5
)
Receivable from financial institution at June 30
$
11.9
$
7.4
Cash proceeds related to receivables sold are included in cash from operating activities in the Condensed Consolidated Statement of Cash Flows in the accounts receivable line item. The expense recorded in connection with the sale is currently approximately $10 million per fiscal year and is recorded in “other income, net”.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t>
  </si>
  <si>
    <t>Debt</t>
  </si>
  <si>
    <t>Debt [Abstract]</t>
  </si>
  <si>
    <t xml:space="preserve">Note 11.
Debt See “ Note 11. Debt The following is the carrying value of the individual components of our debt (in millions):
June 30, 2018
September 30, 2017
Public bonds due fiscal 2019 to 2022
$
1,474.3
$
1,484.5
Public bonds due fiscal 2023 to 2028
2,533.5
1,368.8
Public bonds due fiscal 2030 to 2033
967.0
975.5
Public bonds due fiscal 2037 to 2047
178.6
178.8
Term loan facilities
599.3
1,622.7
Revolving credit and swing facilities
464.0
436.4
Receivables-backed financing facility
—
110.0
Capital lease obligations
171.0
177.0
Supplier financing and commercial card programs
109.2
130.3
International and other debt
40.6
70.8
Total debt
6,537.5
6,554.8
Less: current portion of debt
594.4
608.7
Long-term debt due after one year
$
5,943.1
$
5,946.1
A portion of the debt classified as long-term, principally our term loan facilities and the Receivables Facility (as defined below), may be paid down earlier than scheduled at our discretion without penalty. Certain customary restrictive covenants govern the maximum availability under our credit facilities. We test and report our compliance with these covenants as required and were in compliance with all of our covenants at June 30, 2018. The estimated fair value of our debt was approximately $6.6 billion as of June 30, 2018 and $6.8 billion at September 30, 2017. The fair value of our long-term debt is primarily either based on quoted prices for those or similar instruments, or approximate the carrying amount as the variable interest rates reprice frequently at observable current market rates, and are categorized as level 2 within the fair value hierarchy. Receivables-Backed Financing Facility On July 22, 2016, we entered into a $700.0 million eighth amended and restated receivables sale agreement with certain originators (the “ Receivables Facility June 30 June 30 Commercial Paper Program On October 31, 2017, we established an unsecured commercial paper program, pursuant to which we may issue short-term, unsecured commercial paper notes in an aggregate principal amount at any time not to exceed $1.0 billion with up to 397-day maturities. The commercial paper program has no expiration date and can be terminated by either the agent or us with not less than 30 days’ notice. Our $2.0 billion unsecured revolving credit facility is intended to backstop the commercial paper program. Amounts available under the program may be borrowed, repaid and re-borrowed from time to time. The net proceeds of issuances of the notes under the program have been, and are expected to continue to be, used for general corporate purposes. Our borrowing rate under the commercial paper program facility is based on the applicable London Interbank Offered Rate (“ LIBOR Revolving Credit Facility On October 31, 2017, we entered into a credit agreement with Wells Fargo Bank, National Association, as administrative agent, providing for a 364-day senior unsecured revolving credit facility in an aggregate committed principal amount of $450.0 million. The proceeds of the credit facility may be used for working capital and for other general corporate purposes. The credit facility is unsecured and is guaranteed by WestRock RKT Company, WestRock MWV, LLC and Whiskey Holdco, Inc. (“ Holdco June 30 Notes Issued On March 6, 2018, we issued $600.0 million aggregate principal amount of 3.75% senior notes due 2025 (the “ 2025 Notes 2028 Notes Notes The proceeds from the issuance of the Notes were used primarily to pay down the remaining $540.0 million of our then existing term loan facility, pre-pay $445.0 million of our commercial paper program, pay down $100.0 million of our Receivables Facility and pay down $104.7 million of our Sumitomo Credit Facility (as defined below). Delayed Draw Credit Facilities On March 7, 2018, we entered into a credit agreement to provide for $3.8 billion of senior unsecured term loans, consisting of a 364-day $300.0 million term loan, a 3-year $1.75 billion term loan and a 5-year $1.75 billion term loan (collectively, the “ Delayed Draw Credit Facilities Delayed Draw Termination Date At our option, loans issued under the Delayed Draw Credit Facilities will bear interest at a floating rate based on either LIBOR or an alternate base rate, in each case plus an applicable interest rate margin. The applicable interest rate margin will be 1.125% to 2.000% per annum for LIBOR rate loans and 0.125% to 1.000% per annum for alternate base rate loans, in each case depending on the Leverage Ratio (as defined in the credit agreement) or Holdco’s corporate credit ratings, whichever yields a lower applicable interest rate margin, at such time. In addition, we will be required to pay a commitment fee of 0.125% per annum to 0.300% per annum (depending on the Leverage Ratio or the Company’s corporate credit ratings, whichever yields a lower fee) on the unused term loan commitments, accruing from June 5, 2018 until the earlier of the funding of the loans under the Delayed Draw Credit Facilities or the Delayed Draw Termination Date. Loans under the Delayed Draw Credit Facilities may be prepaid at any time without premium. We have recorded debt issuance costs of approximately $4.0 million, which are being amortized over the respective terms of the Delayed Draw Credit Facilities. The credit agreement contains usual and customary representations and warranties, and usual and customary affirmative and negative covenants, including: financial covenants (including maintenance of a maximum consolidated debt to capitalization ratio and a minimum consolidated interest coverage ratio) and limitations on liens, additional subsidiary indebtedness and asset sales and mergers. The credit agreement also contains usual and customary events of default, including: non-payment of principal, interest, fees and other amounts; material breach of a representation or warranty; default on other material debt; bankruptcy or insolvency; incurrence of certain material ERISA liabilities; material judgments; impairment of loan documentation; change of control; and material breach of obligations under securitization programs. Sumitomo Credit Facility On February 7, 2018, we extended the term of our $200.0 million uncommitted revolving line of credit with Sumitomo Mitsui Banking Corporation (“ Sumitomo Credit Facility European Revolving Credit Facility On May 15, 2017, we entered into a $600.0 million European revolving credit facility with Coöperatieve Rabobank U.A., New York Branch as the administrative agent for the syndicate of banks. This facility provided for a 364-day unsecured U.S. dollar, Euro and Sterling denominated borrowing of not more than $600.0 million. The facility was set to mature on May 14, 2018. The carrying value of this facility at September 30, 2017 was $211.6 million. In January 2018, we entered into foreign exchange swaps of approximately $348 million as an economic hedge for the U.S. dollar denominated borrowing by a non-U.S. dollar functional currency entity. Gains and losses from these foreign currency exchange swaps were immaterial to our statements of operations. On April 27, 2018, we repaid all amounts outstanding and the facility was closed. On April 27, 2018, we entered into a €500.0 million revolving credit facility with an incremental €100.0 million accordion feature with Coöperatieve Rabobank U.A., New York Branch as the administrative agent for the syndicate of banks. This facility provides for a 3-year unsecured U.S. dollar, Euro and Sterling denominated borrowing of not more than 500.0 million and matures on April 27, 2021. This facility replaced the $600.0 million European revolving credit facility as discussed above. At June 30, 2018, </t>
  </si>
  <si>
    <t>Commitments and Contingencies</t>
  </si>
  <si>
    <t>Commitments And Contingencies Disclosure [Abstract]</t>
  </si>
  <si>
    <t>Note 12.
Commitments and Contingencies Environmental We are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Our compliance initiatives related to these laws and regulations could result in significant costs, which could negatively impact our results of operations, financial condition and cash flows. Any failure to comply with environmental or health and safety laws and regulations, or any permits and authorizations required thereunder, could subject us to fines, corrective action or other sanctions. We have been named as a potentially responsible party (“ PRP CERCLA On January 26, 2009, Smurfit-Stone and certain of its subsidiaries filed a voluntary petition for relief under Chapter 11 of the U.S. Bankruptcy Code. Smurfit-Stone’s Canadian subsidiaries also filed to reorganize in Canada. We believe that certain matters relating to previously identified third-party PRP sites and certain facilities formerly owned or operated by Smurfit-Stone have been or will be satisfied claims in the Smurfit-Stone bankruptcy proceedings. However, we may face additional liability for cleanup activity at sites that are not subject to the bankruptcy discharge that are not currently identified. Some of these liabilities may be satisfied from existing bankruptcy reserves. See “ Note 19. Commitments and Contingencies As of June 30, 2018, we had $11.8 million reserved for environmental liabilities on an undiscounted basis, of which $7.5 million is included in other long-term liabilities and $4.3 million is included in other current liabilities, including amounts accrued in connection with environmental obligations relating to manufacturing facilities that we have closed. Litigation A lawsuit filed in the U.S. District Court of the Northern District of Illinois in 2010 alleges that certain named defendants violated the Sherman Act by conspiring to limit the supply and fix the prices of containerboard and products containing containerboard from February 15, 2004 through November 8, 2010 (the “ Antitrust Litigation We have been named a defendant in asbestos-related personal injury litigation. To date, the costs resulting from the litigation, including settlement costs, have not been significant. As of June 30 We are a defendant in a number of other lawsuits and claims arising out of the conduct of our business. While the ultimate results of such suits or other proceedings against us cannot be predicted with certainty, we believe the resolution of these other matters will not have a material adverse effect on our results of operations, financial condition or cash flows. Guarantees We make certain guarantees in the course of conducting our operations, for compliance with certain laws and regulations, or in connection with certain business dispositions. Thes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the exposure for these matters could be approximately $50 million. As of June 30, 2018, we had recorded $11.6 million for these guarantees. We are unable to estimate our maximum exposure under operating leases because it is dependent on potential changes in tax laws; however, we believe our exposure related to guarantees would not have a material impact on our results of operations, financial condition or cash flows.</t>
  </si>
  <si>
    <t>Equity and Other Comprehensive Income (Loss)</t>
  </si>
  <si>
    <t>Equity [Abstract]</t>
  </si>
  <si>
    <t xml:space="preserve">Note 13.
Equity and Other Comprehensive Income (Loss) Equity Stock Repurchase Program In July 2015, our board of directors authorized a repurchase program of up to 40.0 million shares of our common stock, par value $0.01 per share (“ Common Stock Accumulated Other Comprehensive Loss The tables below summarize the changes in accumulated other comprehensive loss, net of tax, by component for the nine months ended June 30, 2018 and June 30, 2017 (in millions):
Cash Flow Hedges
Defined Benefit Pension and Postretirement Plans
Foreign Currency Items
Available for Sale Security
Total (1)
Balance at September 30, 2017
$
(0.7
)
$
(462.5
)
$
5.2
$
0.7
$
(457.3
)
Other comprehensive (loss) income before reclassifications
—
(3.1
)
(225.3
)
0.8
(227.6
)
Amounts reclassified from accumulated other comprehensive loss (income)
0.5
11.6
—
(1.5
)
10.6
Net current period other comprehensive income (loss)
0.5
8.5
(225.3
)
(0.7
)
(217.0
)
Balance at June 30, 2018
$
(0.2
)
$
(454.0
)
$
(220.1
)
$
—
$
(674.3
) (1)
Cash Flow Hedges
Defined Benefit Pension and Postretirement Plans
Foreign Currency Items
Total (1)
Balance at September 30, 2016
$
(0.2
)
$
(523.8
)
$
(102.4
)
$
(626.4
)
Other comprehensive (loss) income before reclassifications
(0.4
)
19.7
4.7
24.0
Amounts reclassified from accumulated other comprehensive (income) loss
(0.1
)
29.4
—
29.3
Sale of HH&amp;B
—
2.9
26.8
29.7
Net current period other comprehensive (loss) income
(0.5
)
52.0
31.5
83.0
Balance at June 30, 2017
$
(0.7
)
$
(471.8
)
$
(70.9
)
$
(543.4
) (1) The net of tax amounts were determined using the jurisdictional statutory rates, and reflect effective tax rates averaging 28% to 29% for the nine months ended June 30, 2018 and 37% to 38% for the nine months ended June 30, 2017. Although we are impacted by a number of currencies, foreign currency translation losses recorded in accumulated other comprehensive loss for the nine months ended June 30, 2018 were primarily due to losses in the Brazilian Real, Canadian dollar, Mexican Peso, Euro, British Pound and Australian dollar, each against the United States (“ U.S. For the , we recorded defined benefit net actuarial gains of $19.7 million, net of $15.1 million of deferred income tax expense, in other comprehensive (loss) income, primarily due to the remeasurement of the Plan at February 28, 2017. For the , amounts reclassified from accumulated other comprehensive loss totaled $59.0 million, net of deferred income tax of $17.8 million, primarily related to the HH&amp;B Sale and pension settlement accounting in the Plan in February 2017. The following table summarizes the reclassifications out of accumulated other comprehensive loss by component (in millions):
Three Months Ended
Three Months Ended
June 30, 2018
June 30, 2017
Pretax
Tax
Net of Tax
Pretax
Tax
Net of Tax
Amortization of defined benefit pension and postretirement items: (1)
Actuarial losses (2)
$
(6.8
)
$
1.9
$
(4.9
)
$
(4.8
)
$
1.5
$
(3.3
)
Prior service (costs) credits (2)
(0.3
)
0.1
(0.2
)
0.2
(0.1
)
0.1
Sale of HH&amp;B (3)
—
—
—
(4.2
)
1.3
(2.9
)
Subtotal defined benefit plans
(7.1
)
2.0
(5.1
)
(8.8
)
2.7
(6.1
)
Foreign currency translation adjustments
Sale of HH&amp;B (3)
—
—
—
(26.8
)
—
(26.8
)
Derivative Instruments: (1)
Foreign currency cash flow hedges (4)
—
—
—
0.3
(0.2
)
0.1
Total reclassifications for the period
$
(7.1
)
$
2.0
$
(5.1
)
$
(35.3
)
$
2.5
$
(32.8
) (1) (2) Note 4. Retirement Plans (3) (4)
Nine Months Ended
Nine Months Ended
June 30, 2018
June 30, 2017
Pretax
Tax
Net of Tax
Pretax
Tax
Net of Tax
Amortization of defined benefit pension and postretirement items: (1)
Actuarial losses (2)
$
(15.7
)
$
4.3
$
(11.4
)
$
(46.7
)
$
16.9
$
(29.8
)
Prior service (costs) credits (2)
(0.3
)
0.1
(0.2
)
0.7
(0.3
)
0.4
Sale of HH&amp;B (3)
—
—
—
(4.2
)
1.3
(2.9
)
Subtotal defined benefit plans
(16.0
)
4.4
(11.6
)
(50.2
)
17.9
(32.3
)
Foreign currency translation adjustments
Sale of HH&amp;B (3)
—
—
—
(26.8
)
—
(26.8
)
Available for sale security (4)
1.5
—
1.5
—
—
—
Derivative Instruments: (1)
Foreign currency cash flow hedges (5)
(0.7
)
0.2
(0.5
)
0.2
(0.1
)
0.1
Total reclassifications for the period
$
(15.2
)
$
4.6
$
(10.6
)
$
(76.8
)
$
17.8
$
(59.0
) (1) (2) Note 4. Retirement Plans (3) (4) (5) </t>
  </si>
  <si>
    <t>Earnings Per Share</t>
  </si>
  <si>
    <t>Earnings Per Share [Abstract]</t>
  </si>
  <si>
    <t>Note 14. The restricted stock awards that we grant to non-employee directors are considered participating securities as they receive non-forfeitable rights to dividends at the same rate as our Common Stock. As participating securities, we include these instruments in the earnings allocation in computing earnings per share under the two-class method described in ASC 260 “ Earnings per Share.
Three Months Ended
Nine Months Ended
June 30,
June 30,
2018
2017
2018
2017
Numerator:
Net income attributable to common stockholders
$
268.2
$
328.1
$
1,626.5
$
512.1
Less: Distributed and undistributed income available to participating securities
—
(0.1
)
(0.2
)
(0.1
)
Distributed and undistributed income available to common stockholders
$
268.2
$
328.0
$
1,626.3
$
512.0
Denominator:
Basic weighted average shares outstanding
256.1
252.1
255.7
251.5
Effect of dilutive stock options and non- participating securities
4.5
3.2
4.3
3.5
Diluted weighted average shares outstanding
260.6
255.3
260.0
255.0
Basic earnings per share attributable to common stockholders
$
1.05
$
1.30
$
6.36
$
2.04
Diluted earnings per share attributable to common stockholders
$
1.03
$
1.29
$
6.25
$
2.01
Weighted average shares include zero and approximately 0.2 million reserved, but unissued, shares at June 30, 2018 and June 30, 2017, respectively. These reserved shares will be distributed as claims are liquidated or resolved in accordance with the Smurfit-Stone Plan of Reorganization and Confirmation Order. Approximately 0.1 million and 0.6 million of awards in the three months ended June 30, 2018 and June 30, 2017, respectively, were not included in computing diluted earnings per share because the effect would have been antidilutive. Approximately 0.1 million and 0.6 million of awards in the nine months ended June 30, 2018 and June 30, 2017, respectively, were not included in computing diluted earnings per share because the effect would have been antidilutive.</t>
  </si>
  <si>
    <t>Restructuring and Other Costs (Tables)</t>
  </si>
  <si>
    <t>Schedule of Restructuring and Other Costs</t>
  </si>
  <si>
    <t>The following table summarizes our Restructuring and other costs (in millions):
Three Months Ended
Nine Months Ended
June 30,
June 30,
2018
2017
2018
2017
Restructuring
$
6.9
$
28.0
$
32.5
$
90.6
Other
10.2
31.4
32.6
68.1
Restructuring and Other Costs
$
17.1
$
59.4
$
65.1
$
158.7</t>
  </si>
  <si>
    <t>Schedule of Restructuring Charges Related to Active Restructuring Initiatives</t>
  </si>
  <si>
    <t>The following table presents a summary of restructuring charges related to active restructuring initiatives that we incurred during the three and nine months ended June 30, 2018 and 2017, the cumulative recorded amount since we started the initiative, and our estimate of the total we expect to incur (in millions):
Three Months Ended
Nine Months Ended
June 30,
June 30,
2018
2017
2018
2017
Cumulative
Total Expected
Corrugated Packaging
Net property, plant and equipment costs
$
0.4
$
0.4
$
1.3
$
(0.9
)
$
210.0
$
210.0
Severance and other employee costs
0.2
0.2
2.0
(4.5
)
42.6
43.6
Equipment and inventory relocation costs
0.3
0.3
3.1
1.8
7.0
7.0
Facility carrying costs
0.7
1.4
2.5
4.7
36.0
37.2
Other costs
0.1
(0.1
)
(0.1
)
0.6
19.1
19.1
Restructuring total
$
1.7
$
2.2
$
8.8
$
1.7
$
314.7
$
316.9
Consumer Packaging
Net property, plant and equipment costs
$
1.8
$
6.0
$
6.2
$
25.7
$
40.9
$
40.9
Severance and other employee costs
1.3
12.7
5.3
20.7
39.1
41.5
Equipment and inventory relocation costs
0.3
1.2
2.1
2.2
6.8
7.1
Facility carrying costs
0.2
0.1
0.8
0.1
3.2
3.8
Other costs ( 1)
0.7
0.4
2.8
18.3
23.5
23.5
Restructuring total
$
4.3
$
20.4
$
17.2
$
67.0
$
113.5
$
116.8
Land and Development
Net property, plant and equipment costs
$
—
$
—
$
—
$
—
$
1.8
$
1.8
Severance and other employee costs
0.1
0.8
0.7
2.3
14.2
14.2
Restructuring total
$
0.1
$
0.8
$
0.7
$
2.3
$
16.0
$
16.0
Corporate
Net property, plant and equipment costs
$
—
$
—
$
—
$
0.1
$
1.4
$
1.4
Severance and other employee costs
0.9
4.4
1.0
16.5
100.8
100.8
Other costs
(0.1
)
0.2
4.8
3.0
15.6
15.6
Restructuring total
$
0.8
$
4.6
$
5.8
$
19.6
$
117.8
$
117.8
Total
Net property, plant and equipment costs
$
2.2
$
6.4
$
7.5
$
24.9
$
254.1
$
254.1
Severance and other employee costs
2.5
18.1
9.0
35.0
196.7
200.1
Equipment and inventory relocation costs
0.6
1.5
5.2
4.0
13.8
14.1
Facility carrying costs
0.9
1.5
3.3
4.8
39.2
41.0
Other costs
0.7
0.5
7.5
21.9
58.2
58.2
Restructuring total
$
6.9
$
28.0
$
32.5
$
90.6
$
562.0
$
567.5
(1)
Includes a $17.6 million write-down of a customer relationship intangible in the nine months ended June 30, 2017 related to an exited product line.</t>
  </si>
  <si>
    <t>Schedule of Acquisition, Divestiture and Integration Costs</t>
  </si>
  <si>
    <t>The following table presents our acquisition, divestiture and integration costs (in millions):
Three Months Ended
Nine Months Ended
June 30,
June 30,
2018
2017
2018
2017
Acquisition costs
$
3.4
$
19.6
$
11.0
$
23.9
Divestiture costs
—
1.9
0.2
10.0
Integration costs
6.8
9.9
21.4
34.2
Other total
$
10.2
$
31.4
$
32.6
$
68.1</t>
  </si>
  <si>
    <t>Schedule of Changes in Restructuring Accrual and Reconciliation of Accrual Charges</t>
  </si>
  <si>
    <t>The following table summarizes the changes in the restructuring accrual, which are primarily composed of lease commitments, accrued severance and other employee costs, and a reconciliation of the restructuring accrual charges to the line item “ Restructuring and other costs
Nine Months Ended
June 30,
2018
2017
Accrual at beginning of fiscal year
$
47.4
$
44.8
Accruals acquired in acquisition
—
3.5
Additional accruals
11.2
39.5
Payments
(24.3
)
(40.9
)
Adjustment to accruals
0.3
(6.2
)
Foreign currency rate changes
(1.3
)
—
Accrual at June 30
$
33.3
$
40.7
Reconciliation of accruals and charges to restructuring and other costs (in millions):
Nine Months Ended
June 30,
2018
2017
Additional accruals and adjustments to accruals (see table above)
$
11.5
$
33.3
Acquisition costs
11.0
23.9
Divestiture costs
0.2
10.0
Integration costs
21.4
34.2
Net property, plant and equipment
7.5
24.9
Severance and other employee costs
1.4
4.7
Equipment and inventory relocation costs
5.2
4.0
Facility carrying costs
3.3
4.8
Other costs
3.6
18.9
Total restructuring and other costs
$
65.1
$
158.7</t>
  </si>
  <si>
    <t>Retirement Plans (Tables)</t>
  </si>
  <si>
    <t>Summary of Components of Net Pension (Credit) Cost and Summary of Components of Postretirement Benefit Cost (Credit)</t>
  </si>
  <si>
    <t>The following table presents a summary of the components of net pension (credit) cost (in millions):
Three Months Ended
Nine Months Ended
June 30,
June 30,
2018
2017
2018
2017
Service cost
$
9.4
$
10.0
$
33.5
$
33.9
Interest cost
51.5
48.8
153.7
145.8
Expected return on plan assets
(82.1
)
(75.3
)
(246.7
)
(232.5
)
Amortization of net actuarial loss
6.7
5.8
15.9
19.8
Amortization of prior service cost
1.3
1.1
3.5
3.1
Settlement loss recognized
—
—
—
28.7
Special termination benefits
—
8.0
—
12.7
Company defined benefit plan (credit) cost
(13.2
)
(1.6
)
(40.1
)
11.5
Multiemployer pension withdrawals
4.2
—
184.2
—
Multiemployer and other plans
0.2
1.1
1.3
3.5
Net pension (credit) cost
$
(8.8
)
$
(0.5
)
$
145.4
$
15.0
The following table presents a summary of the components of the net postretirement cost (credit) (in millions):
Three Months Ended
Nine Months Ended
June 30,
June 30,
2018
2017
2018
2017
Service cost
$
0.4
$
0.4
$
1.2
$
1.0
Interest cost
2.1
1.8
6.1
5.4
Amortization of net actuarial loss (gain)
0.3
(0.3
)
0.2
(0.9
)
Amortization of prior service credit
(1.1
)
(1.3
)
(3.2
)
(3.8
)
Net postretirement cost
$
1.7
$
0.6
$
4.3
$
1.7</t>
  </si>
  <si>
    <t>Segment Information (Tables)</t>
  </si>
  <si>
    <t>Certain Operating Data for Segments</t>
  </si>
  <si>
    <t>The following table shows selected operating data for our segments (in millions):
Three Months Ended
Nine Months Ended
June 30,
June 30,
2018
2017
2018
2017
Net sales (aggregate):
Corrugated Packaging
$
2,290.5
$
2,161.2
$
6,713.4
$
6,169.8
Consumer Packaging
1,844.5
1,520.7
5,412.2
4,586.2
Land and Development
64.8
71.1
102.9
225.1
Total
$
4,199.8
$
3,753.0
$
12,228.5
$
10,981.1
Less net sales (intersegment):
Corrugated Packaging
$
41.3
$
39.2
$
117.6
$
112.3
Consumer Packaging
21.0
18.2
62.4
69.7
Total
$
62.3
$
57.4
$
180.0
$
182.0
Net sales (unaffiliated customers):
Corrugated Packaging
$
2,249.2
$
2,122.0
$
6,595.8
$
6,057.5
Consumer Packaging
1,823.5
1,502.5
5,349.8
4,516.5
Land and Development
64.8
71.1
102.9
225.1
Total
$
4,137.5
$
3,695.6
$
12,048.5
$
10,799.1
Segment income:
Corrugated Packaging
$
313.5
$
223.9
$
830.4
$
524.9
Consumer Packaging
130.3
94.8
322.0
301.2
Land and Development
9.9
0.2
25.3
19.4
Segment income
453.7
318.9
1,177.7
845.5
Multiemployer pension withdrawals
(4.2
)
—
(184.2
)
—
Pension lump sum settlement
—
—
—
(28.7
)
Land and Development impairments
(1.7
)
—
(29.3
)
(42.7
)
Restructuring and other costs
(17.1
)
(59.4
)
(65.1
)
(158.7
)
Non-allocated expenses
(8.8
)
(9.4
)
(33.2
)
(36.7
)
Interest expense, net
(76.7
)
(56.1
)
(219.8
)
(163.1
)
Gain on extinguishment of debt
0.9
2.0
—
1.9
Other income, net
9.7
0.7
13.3
3.1
Gain on sale of HH&amp;B
—
190.6
—
190.6
Income before income taxes
$
355.8
$
387.3
$
659.4
$
611.2</t>
  </si>
  <si>
    <t>Inventories (Tables)</t>
  </si>
  <si>
    <t>Schedule of Inventories</t>
  </si>
  <si>
    <t>The components of inventories were as follows (in millions):
June 30, 2018
September 30, 2017
Finished goods and work in process
$
889.7
$
905.0
Raw materials
681.9
614.2
Spare parts and supplies
368.2
360.7
Inventories at FIFO cost
1,939.8
1,879.9
LIFO reserve
(120.5
)
(82.6
)
Net inventories
$
1,819.3
$
1,797.3</t>
  </si>
  <si>
    <t>Property, Plant and Equipment (Tables)</t>
  </si>
  <si>
    <t>Schedule of Property, Plant and Equipment</t>
  </si>
  <si>
    <t>The components of property, plant and equipment were as follows (in millions):
June 30, 2018
September 30, 2017
Property, plant and equipment at cost:
Land and buildings
$
2,046.8
$
2,034.3
Machinery and equipment
11,735.4
11,349.7
Forestlands and mineral rights
161.5
208.3
Transportation equipment
30.5
30.7
Leasehold improvements
85.0
59.5
14,059.2
13,682.5
Less: accumulated depreciation, depletion and amortization
(5,127.0
)
(4,564.2
)
Property, plant and equipment, net
$
8,932.2
$
9,118.3</t>
  </si>
  <si>
    <t>Fair Value (Tables)</t>
  </si>
  <si>
    <t>Summary of Activity Under A/R Sales Agreement</t>
  </si>
  <si>
    <t>The following table presents a summary of the activity under the A/R Sales Agreement for the nine months ended June 30, 2018 and June 30, 2017 (in millions):
Nine Months Ended
June 30,
2018
2017
Receivable from financial institution at beginning of fiscal year
$
24.9
$
13.8
Receivables sold to the financial institution and derecognized
1,194.2
1,141.2
Receivables collected by financial institution
(1,183.2
)
(1,106.1
)
Cash proceeds from financial institution
(24.0
)
(41.5
)
Receivable from financial institution at June 30
$
11.9
$
7.4</t>
  </si>
  <si>
    <t>Debt (Tables)</t>
  </si>
  <si>
    <t>Schedule of Carrying Value of Individual Components of Debt</t>
  </si>
  <si>
    <t>The following is the carrying value of the individual components of our debt (in millions):
June 30, 2018
September 30, 2017
Public bonds due fiscal 2019 to 2022
$
1,474.3
$
1,484.5
Public bonds due fiscal 2023 to 2028
2,533.5
1,368.8
Public bonds due fiscal 2030 to 2033
967.0
975.5
Public bonds due fiscal 2037 to 2047
178.6
178.8
Term loan facilities
599.3
1,622.7
Revolving credit and swing facilities
464.0
436.4
Receivables-backed financing facility
—
110.0
Capital lease obligations
171.0
177.0
Supplier financing and commercial card programs
109.2
130.3
International and other debt
40.6
70.8
Total debt
6,537.5
6,554.8
Less: current portion of debt
594.4
608.7
Long-term debt due after one year
$
5,943.1
$
5,946.1</t>
  </si>
  <si>
    <t>Equity and Other Comprehensive Income (Loss) (Tables)</t>
  </si>
  <si>
    <t>Schedule of Changes in Accumulated Other Comprehensive Loss, Net of Tax</t>
  </si>
  <si>
    <t xml:space="preserve">The tables below summarize the changes in accumulated other comprehensive loss, net of tax, by component for the nine months ended June 30, 2018 and June 30, 2017 (in millions):
Cash Flow Hedges
Defined Benefit Pension and Postretirement Plans
Foreign Currency Items
Available for Sale Security
Total (1)
Balance at September 30, 2017
$
(0.7
)
$
(462.5
)
$
5.2
$
0.7
$
(457.3
)
Other comprehensive (loss) income before reclassifications
—
(3.1
)
(225.3
)
0.8
(227.6
)
Amounts reclassified from accumulated other comprehensive loss (income)
0.5
11.6
—
(1.5
)
10.6
Net current period other comprehensive income (loss)
0.5
8.5
(225.3
)
(0.7
)
(217.0
)
Balance at June 30, 2018
$
(0.2
)
$
(454.0
)
$
(220.1
)
$
—
$
(674.3
) (1)
Cash Flow Hedges
Defined Benefit Pension and Postretirement Plans
Foreign Currency Items
Total (1)
Balance at September 30, 2016
$
(0.2
)
$
(523.8
)
$
(102.4
)
$
(626.4
)
Other comprehensive (loss) income before reclassifications
(0.4
)
19.7
4.7
24.0
Amounts reclassified from accumulated other comprehensive (income) loss
(0.1
)
29.4
—
29.3
Sale of HH&amp;B
—
2.9
26.8
29.7
Net current period other comprehensive (loss) income
(0.5
)
52.0
31.5
83.0
Balance at June 30, 2017
$
(0.7
)
$
(471.8
)
$
(70.9
)
$
(543.4
) (1) </t>
  </si>
  <si>
    <t>Summary of Reclassification out of Accumulated Other Comprehensive Loss</t>
  </si>
  <si>
    <t>The following table summarizes the reclassifications out of accumulated other comprehensive loss by component (in millions):
Three Months Ended
Three Months Ended
June 30, 2018
June 30, 2017
Pretax
Tax
Net of Tax
Pretax
Tax
Net of Tax
Amortization of defined benefit pension and postretirement items: (1)
Actuarial losses (2)
$
(6.8
)
$
1.9
$
(4.9
)
$
(4.8
)
$
1.5
$
(3.3
)
Prior service (costs) credits (2)
(0.3
)
0.1
(0.2
)
0.2
(0.1
)
0.1
Sale of HH&amp;B (3)
—
—
—
(4.2
)
1.3
(2.9
)
Subtotal defined benefit plans
(7.1
)
2.0
(5.1
)
(8.8
)
2.7
(6.1
)
Foreign currency translation adjustments
Sale of HH&amp;B (3)
—
—
—
(26.8
)
—
(26.8
)
Derivative Instruments: (1)
Foreign currency cash flow hedges (4)
—
—
—
0.3
(0.2
)
0.1
Total reclassifications for the period
$
(7.1
)
$
2.0
$
(5.1
)
$
(35.3
)
$
2.5
$
(32.8
) (1) (2) Note 4. Retirement Plans (3) (4)
Nine Months Ended
Nine Months Ended
June 30, 2018
June 30, 2017
Pretax
Tax
Net of Tax
Pretax
Tax
Net of Tax
Amortization of defined benefit pension and postretirement items: (1)
Actuarial losses (2)
$
(15.7
)
$
4.3
$
(11.4
)
$
(46.7
)
$
16.9
$
(29.8
)
Prior service (costs) credits (2)
(0.3
)
0.1
(0.2
)
0.7
(0.3
)
0.4
Sale of HH&amp;B (3)
—
—
—
(4.2
)
1.3
(2.9
)
Subtotal defined benefit plans
(16.0
)
4.4
(11.6
)
(50.2
)
17.9
(32.3
)
Foreign currency translation adjustments
Sale of HH&amp;B (3)
—
—
—
(26.8
)
—
(26.8
)
Available for sale security (4)
1.5
—
1.5
—
—
—
Derivative Instruments: (1)
Foreign currency cash flow hedges (5)
(0.7
)
0.2
(0.5
)
0.2
(0.1
)
0.1
Total reclassifications for the period
$
(15.2
)
$
4.6
$
(10.6
)
$
(76.8
)
$
17.8
$
(59.0
) (1) (2) Note 4. Retirement Plans (3) (4) (5)</t>
  </si>
  <si>
    <t>Earnings Per Share (Tables)</t>
  </si>
  <si>
    <t>Schedule of Earnings Per Share, Basic and Diluted</t>
  </si>
  <si>
    <t>The following table sets forth the computation of basic and diluted earnings per share under the two-class method (in millions, except per share data):
Three Months Ended
Nine Months Ended
June 30,
June 30,
2018
2017
2018
2017
Numerator:
Net income attributable to common stockholders
$
268.2
$
328.1
$
1,626.5
$
512.1
Less: Distributed and undistributed income available to participating securities
—
(0.1
)
(0.2
)
(0.1
)
Distributed and undistributed income available to common stockholders
$
268.2
$
328.0
$
1,626.3
$
512.0
Denominator:
Basic weighted average shares outstanding
256.1
252.1
255.7
251.5
Effect of dilutive stock options and non- participating securities
4.5
3.2
4.3
3.5
Diluted weighted average shares outstanding
260.6
255.3
260.0
255.0
Basic earnings per share attributable to common stockholders
$
1.05
$
1.30
$
6.36
$
2.04
Diluted earnings per share attributable to common stockholders
$
1.03
$
1.29
$
6.25
$
2.01</t>
  </si>
  <si>
    <t>Acquisitions and Investment - Additional Information (Details) - USD ($) $ / shares in Units, $ in Millions</t>
  </si>
  <si>
    <t>Jan. 05, 2018</t>
  </si>
  <si>
    <t>Oct. 20, 2017</t>
  </si>
  <si>
    <t>Jan. 29, 2018</t>
  </si>
  <si>
    <t>Apr. 30, 2017</t>
  </si>
  <si>
    <t>Business Acquisition [Line Items]</t>
  </si>
  <si>
    <t>Deferred payment, tax make-whole payment and unpaid (unreceived) working capital</t>
  </si>
  <si>
    <t>Business Combination, Recognized Identifiable Assets Acquired and Liabilities Assumed, Liabilities</t>
  </si>
  <si>
    <t>Grupo Gondi Investment [Member]</t>
  </si>
  <si>
    <t>Payments to Acquire Interest in Joint Venture</t>
  </si>
  <si>
    <t>Equity Method Investment, Ownership Percentage</t>
  </si>
  <si>
    <t>32.30%</t>
  </si>
  <si>
    <t>27.00%</t>
  </si>
  <si>
    <t>KapStone Acquisition [Member]</t>
  </si>
  <si>
    <t>Business Acquisition, Share Price</t>
  </si>
  <si>
    <t>Debt purchased in connection with an acquisition</t>
  </si>
  <si>
    <t>Estimated Enterprise Value of Acquisition</t>
  </si>
  <si>
    <t>Ratio of KapStone Shares to WestRock Shares</t>
  </si>
  <si>
    <t>49.81%</t>
  </si>
  <si>
    <t>Maximum Percentage of Outstanding KapStone Shares to Elect WestRock Stock Consideration</t>
  </si>
  <si>
    <t>25.00%</t>
  </si>
  <si>
    <t>Plymouth Packaging [Member]</t>
  </si>
  <si>
    <t>Business Acquisition, Cost of Acquired Entity, Preliminary Purchase Price</t>
  </si>
  <si>
    <t>Property, plant, and equipment</t>
  </si>
  <si>
    <t>Other long-term assets</t>
  </si>
  <si>
    <t>Plymouth Packaging [Member] | Customer Relationships [Member]</t>
  </si>
  <si>
    <t>Business Combination, Recognized Identifiable Assets Acquired and Liabilities Assumed, Finite-Lived Intangibles</t>
  </si>
  <si>
    <t>Finite-Lived Intangible Assets, Useful Life</t>
  </si>
  <si>
    <t>12 years</t>
  </si>
  <si>
    <t>Restructuring and Other Costs - Additional Information (Details) - USD ($) $ in Millions</t>
  </si>
  <si>
    <t>Restructuring And Related Activities [Abstract]</t>
  </si>
  <si>
    <t>Recategorization of Certain Restructuring and Related Costs from Integration Costs</t>
  </si>
  <si>
    <t>Restructuring and Other Costs - Schedule of Restructuring and Other Costs (Details) - USD ($) $ in Millions</t>
  </si>
  <si>
    <t>Restructuring</t>
  </si>
  <si>
    <t>Other</t>
  </si>
  <si>
    <t>Restructuring and Other Costs - Schedule of Restructuring Charges Related to Active Restructuring Initiatives (Details) - USD ($) $ in Millions</t>
  </si>
  <si>
    <t>Restructuring Cost And Reserve [Line Items]</t>
  </si>
  <si>
    <t>Restructuring and Related Cost, Incurred Cost</t>
  </si>
  <si>
    <t>Restructuring and Related Cost, Cost Incurred to Date</t>
  </si>
  <si>
    <t>Restructuring and Related Cost, Expected Cost</t>
  </si>
  <si>
    <t>Net Property, Plant and Equipment [Member]</t>
  </si>
  <si>
    <t>Severance and Other Employee Costs[Member]</t>
  </si>
  <si>
    <t>Equipment and Inventory Relocation Costs [Member]</t>
  </si>
  <si>
    <t>Facility Carrying Costs [Member]</t>
  </si>
  <si>
    <t>Other Costs Related to Restructuring and Other Costs [Member]</t>
  </si>
  <si>
    <t>Corporate, Non-Segment [Member]</t>
  </si>
  <si>
    <t>Corporate, Non-Segment [Member] | Net Property, Plant and Equipment [Member]</t>
  </si>
  <si>
    <t>Corporate, Non-Segment [Member] | Severance and Other Employee Costs[Member]</t>
  </si>
  <si>
    <t>Corporate, Non-Segment [Member] | Other Costs Related to Restructuring and Other Costs [Member]</t>
  </si>
  <si>
    <t>Corrugated Packaging [Member]</t>
  </si>
  <si>
    <t>Corrugated Packaging [Member] | Net Property, Plant and Equipment [Member]</t>
  </si>
  <si>
    <t>Corrugated Packaging [Member] | Severance and Other Employee Costs[Member]</t>
  </si>
  <si>
    <t>Corrugated Packaging [Member] | Equipment and Inventory Relocation Costs [Member]</t>
  </si>
  <si>
    <t>Corrugated Packaging [Member] | Facility Carrying Costs [Member]</t>
  </si>
  <si>
    <t>Corrugated Packaging [Member] | Other Costs Related to Restructuring and Other Costs [Member]</t>
  </si>
  <si>
    <t>Consumer Packaging [Member]</t>
  </si>
  <si>
    <t>Consumer Packaging [Member] | Net Property, Plant and Equipment [Member]</t>
  </si>
  <si>
    <t>Consumer Packaging [Member] | Severance and Other Employee Costs[Member]</t>
  </si>
  <si>
    <t>Consumer Packaging [Member] | Equipment and Inventory Relocation Costs [Member]</t>
  </si>
  <si>
    <t>Consumer Packaging [Member] | Facility Carrying Costs [Member]</t>
  </si>
  <si>
    <t>Consumer Packaging [Member] | Other Costs Related to Restructuring and Other Costs [Member]</t>
  </si>
  <si>
    <t>Land and Development [Member]</t>
  </si>
  <si>
    <t>Land and Development [Member] | Net Property, Plant and Equipment [Member]</t>
  </si>
  <si>
    <t>Land and Development [Member] | Severance and Other Employee Costs[Member]</t>
  </si>
  <si>
    <t>Includes a $17.6 million write-down of a customer relationship intangible in the nine months ended June 30, 2017 related to an exited product line.</t>
  </si>
  <si>
    <t>Restructuring and Other Costs - Schedule of Restructuring Charges Related to Active Restructuring Initiatives (Parenthetical) (Details) - USD ($) $ in Millions</t>
  </si>
  <si>
    <t>Dec. 31, 2016</t>
  </si>
  <si>
    <t>Customer Relationships [Member] | Consumer Packaging [Member]</t>
  </si>
  <si>
    <t>Impairment of Intangible Assets, Finite-lived</t>
  </si>
  <si>
    <t>Restructuring and Other Costs - Schedule of Acquisition, Divestiture and Integration Costs (Details) - USD ($) $ in Millions</t>
  </si>
  <si>
    <t>Acquisition costs</t>
  </si>
  <si>
    <t>Divestiture costs</t>
  </si>
  <si>
    <t>Integration costs</t>
  </si>
  <si>
    <t>Other total</t>
  </si>
  <si>
    <t>Restructuring and Other Costs - Schedule of Changes in Restructuring Accrual Charges (Details) - USD ($) $ in Millions</t>
  </si>
  <si>
    <t>Accrual at beginning of fiscal year</t>
  </si>
  <si>
    <t>Accruals acquired in acquisition</t>
  </si>
  <si>
    <t>Additional accruals</t>
  </si>
  <si>
    <t>Payments</t>
  </si>
  <si>
    <t>Adjustment to accruals</t>
  </si>
  <si>
    <t>Foreign currency rate changes</t>
  </si>
  <si>
    <t>Accrual at June 30</t>
  </si>
  <si>
    <t>Restructuring and Other Costs - Schedule of Reconciliation of Accruals and Charges (Details) - USD ($) $ in Millions</t>
  </si>
  <si>
    <t>Additional accruals and adjustments to accruals (see table above)</t>
  </si>
  <si>
    <t>Net property, plant and equipment</t>
  </si>
  <si>
    <t>Severance and other employee costs</t>
  </si>
  <si>
    <t>Equipment and inventory relocation costs</t>
  </si>
  <si>
    <t>Facility carrying costs</t>
  </si>
  <si>
    <t>Other costs</t>
  </si>
  <si>
    <t>Retirement Plans - Additional Information (Details) - USD ($) $ in Millions</t>
  </si>
  <si>
    <t>6 Months Ended</t>
  </si>
  <si>
    <t>Dec. 31, 2017</t>
  </si>
  <si>
    <t>Mar. 31, 2017</t>
  </si>
  <si>
    <t>Feb. 28, 2017</t>
  </si>
  <si>
    <t>Sep. 30, 2016</t>
  </si>
  <si>
    <t>Defined Benefit Plans and Other Postretirement Benefit Plans Table Text Block [Line Items]</t>
  </si>
  <si>
    <t>Multiemployer Plans, Withdrawal Obligation</t>
  </si>
  <si>
    <t>Periods of Payments Used to Calculate Withdrawal Liability in Connection with PIUMPF Withdrawal</t>
  </si>
  <si>
    <t>20 years</t>
  </si>
  <si>
    <t>Credit Adjusted Risk-Free Rate Used to Calculate Withdrawal Liability in Connection with PIUMPF Withdrawal</t>
  </si>
  <si>
    <t>3.83%</t>
  </si>
  <si>
    <t>Pension lump sum settlement and retiree medical curtailment, net</t>
  </si>
  <si>
    <t>Lump Sum Payment Related to Pension Settlement Made Out of Existing Plan Assets</t>
  </si>
  <si>
    <t>Defined Benefit Plan, Assumptions Used Calculating Benefit Obligation, Discount Rate</t>
  </si>
  <si>
    <t>4.49%</t>
  </si>
  <si>
    <t>4.04%</t>
  </si>
  <si>
    <t>Defined Benefit Plan, Increase in Funded Status</t>
  </si>
  <si>
    <t>Pension Plans, Defined Benefit [Member]</t>
  </si>
  <si>
    <t>Contributions by employer to pension and supplemental retirement plans</t>
  </si>
  <si>
    <t>Other Postretirement Benefit Plans, Defined Benefit [Member]</t>
  </si>
  <si>
    <t>PIUMPF [Member]</t>
  </si>
  <si>
    <t>Central States, Southeast and Southwest Areas Pension Fund [Member]</t>
  </si>
  <si>
    <t>Retirement Plans - Summary of Components of Net Pension (Credit) Cost and Summary of Components of Postretirement Benefit Cost (Credit) (Details) - USD ($) $ in Millions</t>
  </si>
  <si>
    <t>Service cost</t>
  </si>
  <si>
    <t>Interest cost</t>
  </si>
  <si>
    <t>Expected return on plan assets</t>
  </si>
  <si>
    <t>Amortization of net actuarial loss (gain)</t>
  </si>
  <si>
    <t>Amortization of prior service (credit) cost</t>
  </si>
  <si>
    <t>Settlement loss recognized</t>
  </si>
  <si>
    <t>Special termination benefits</t>
  </si>
  <si>
    <t>Company defined benefit plan (credit) cost</t>
  </si>
  <si>
    <t>Multiemployer and other plans</t>
  </si>
  <si>
    <t>Net pension (credit) cost</t>
  </si>
  <si>
    <t>Net postretirement cost</t>
  </si>
  <si>
    <t>Income Taxes - Additional Information (Details) - USD ($) $ in Millions</t>
  </si>
  <si>
    <t>Dec. 22, 2017</t>
  </si>
  <si>
    <t>Mar. 31, 2018</t>
  </si>
  <si>
    <t>Effective tax rates</t>
  </si>
  <si>
    <t>23.70%</t>
  </si>
  <si>
    <t>15.70%</t>
  </si>
  <si>
    <t>(147.10%)</t>
  </si>
  <si>
    <t>17.70%</t>
  </si>
  <si>
    <t>Effective Income Tax Rate Reconciliation, Release of State Deferred Tax Liability as a Result of Equity Restructuring, Amount</t>
  </si>
  <si>
    <t>Effective Income Tax Rate Reconciliation, at Federal Statutory Income Tax Rate, Percent</t>
  </si>
  <si>
    <t>21.00%</t>
  </si>
  <si>
    <t>Provisional Estimate of Benefit (Expense) Impact on Remeasurement of Deferred Tax Balances in Connection with December 22, 2017 Income Tax Legislation</t>
  </si>
  <si>
    <t>Provisional Amount for One-time Transition Tax Liability in Connection with December 22, 2017 Income Tax Legislation</t>
  </si>
  <si>
    <t>Provisional Amount for One-time Transition Tax Liability in Connection with December 22, 2017 Income Tax Legislation, Net of a Release of a Previously Recorded Outside Basis Difference</t>
  </si>
  <si>
    <t>Segment Information - Additional Information (Details)</t>
  </si>
  <si>
    <t>Jun. 30, 2018segment</t>
  </si>
  <si>
    <t>Number of reportable segments</t>
  </si>
  <si>
    <t>Segment Information - Certain Operating Data for Segments (Details) - USD ($) $ in Millions</t>
  </si>
  <si>
    <t>Segment Reporting Information [Line Items]</t>
  </si>
  <si>
    <t>Operating Segments [Member]</t>
  </si>
  <si>
    <t>Revenues</t>
  </si>
  <si>
    <t>Segment income</t>
  </si>
  <si>
    <t>Intersegment Eliminations [Member]</t>
  </si>
  <si>
    <t>Non-allocated expenses</t>
  </si>
  <si>
    <t>Corrugated Packaging [Member] | Operating Segments [Member]</t>
  </si>
  <si>
    <t>Corrugated Packaging [Member] | Intersegment Eliminations [Member]</t>
  </si>
  <si>
    <t>Consumer Packaging [Member] | Operating Segments [Member]</t>
  </si>
  <si>
    <t>Consumer Packaging [Member] | Intersegment Eliminations [Member]</t>
  </si>
  <si>
    <t>Land and Development [Member] | Operating Segments [Member]</t>
  </si>
  <si>
    <t>Inventories (Details) - USD ($) $ in Millions</t>
  </si>
  <si>
    <t>Inventories [Abstract]</t>
  </si>
  <si>
    <t>Finished goods and work in process</t>
  </si>
  <si>
    <t>Raw materials</t>
  </si>
  <si>
    <t>Spare parts and supplies</t>
  </si>
  <si>
    <t>Inventories at FIFO cost</t>
  </si>
  <si>
    <t>LIFO reserve</t>
  </si>
  <si>
    <t>Net inventories</t>
  </si>
  <si>
    <t>Assets Held For Sale - Additional Information (Details) - USD ($) $ in Millions</t>
  </si>
  <si>
    <t>Income Statement, Balance Sheet and Additional Disclosures by Disposal Groups, Including Discontinued Operations [Line Items]</t>
  </si>
  <si>
    <t>Total current assets held for sale</t>
  </si>
  <si>
    <t>Land and Development Portfolio Assets [Member]</t>
  </si>
  <si>
    <t>Property, Plant and Equipment - Schedule of Property, Plant and Equipment (Details) - USD ($) $ in Millions</t>
  </si>
  <si>
    <t>Property, plant and equipment at cost:</t>
  </si>
  <si>
    <t>Property, plant and equipment, at cost</t>
  </si>
  <si>
    <t>Less: accumulated depreciation, depletion and amortization</t>
  </si>
  <si>
    <t>Land and Buildings [Member]</t>
  </si>
  <si>
    <t>Machinery and Equipment [Member]</t>
  </si>
  <si>
    <t>Forestlands and Mineral Rights [Member]</t>
  </si>
  <si>
    <t>Transportation Equipment [Member]</t>
  </si>
  <si>
    <t>Leasehold Improvements [Member]</t>
  </si>
  <si>
    <t>Fair Value - Additional Information (Details) - USD ($) $ in Millions</t>
  </si>
  <si>
    <t>Sep. 29, 2017</t>
  </si>
  <si>
    <t>Fair Value, Balance Sheet Grouping, Financial Statement Captions [Line Items]</t>
  </si>
  <si>
    <t>Maximum eligible receivables that may be sold</t>
  </si>
  <si>
    <t>Estimated loss on sale of accounts receivable in a fiscal year</t>
  </si>
  <si>
    <t>Consumer Packaging [Member] | Customer Relationships [Member]</t>
  </si>
  <si>
    <t>Fair Value - Summary of Activity Under A/R Sales Agreement (Details) - USD ($) $ in Millions</t>
  </si>
  <si>
    <t>Receivable from financial institution at beginning of fiscal year</t>
  </si>
  <si>
    <t>Receivables sold to the financial institution and derecognized</t>
  </si>
  <si>
    <t>Receivables collected by financial institution</t>
  </si>
  <si>
    <t>Cash proceeds from financial institution</t>
  </si>
  <si>
    <t>Receivable from financial institution at June 30</t>
  </si>
  <si>
    <t>Debt - Schedule of Carrying Value of Individual Components of Debt (Details) - USD ($) $ in Millions</t>
  </si>
  <si>
    <t>Debt Instrument [Line Items]</t>
  </si>
  <si>
    <t>Total Debt</t>
  </si>
  <si>
    <t>Less: current portion of debt</t>
  </si>
  <si>
    <t>Notes Due Fiscal 2019 to 2022 [Member] | Unsecured Debt [Member]</t>
  </si>
  <si>
    <t>Notes Due Fiscal 2023 to 2028 [Member] | Unsecured Debt [Member]</t>
  </si>
  <si>
    <t>Notes Due Fiscal 2030 to 2033 [Member] | Unsecured Debt [Member]</t>
  </si>
  <si>
    <t>Notes Due Fiscal 2037 to 2047 [Member] | Unsecured Debt [Member]</t>
  </si>
  <si>
    <t>Term Loan Facilities [Member] | Unsecured Debt [Member]</t>
  </si>
  <si>
    <t>Revolving Credit and Swing Facilities [Member] | Unsecured Debt [Member]</t>
  </si>
  <si>
    <t>Receivables Facility [Member] | Secured Debt [Member]</t>
  </si>
  <si>
    <t>Capital Lease Obligations [Member] | Secured Debt [Member]</t>
  </si>
  <si>
    <t>Supplier Financing and Commercial Card Programs Member | Unsecured Debt [Member]</t>
  </si>
  <si>
    <t>International and Other Debt [Member]</t>
  </si>
  <si>
    <t>Debt - Additional Information (Details)</t>
  </si>
  <si>
    <t>Apr. 27, 2018EUR (€)</t>
  </si>
  <si>
    <t>Mar. 07, 2018USD ($)</t>
  </si>
  <si>
    <t>Mar. 06, 2018USD ($)</t>
  </si>
  <si>
    <t>Feb. 07, 2018USD ($)</t>
  </si>
  <si>
    <t>Feb. 06, 2018</t>
  </si>
  <si>
    <t>May 15, 2017USD ($)</t>
  </si>
  <si>
    <t>Mar. 31, 2018USD ($)</t>
  </si>
  <si>
    <t>Oct. 31, 2017USD ($)</t>
  </si>
  <si>
    <t>Jun. 30, 2018USD ($)</t>
  </si>
  <si>
    <t>Jun. 30, 2017USD ($)</t>
  </si>
  <si>
    <t>Jan. 31, 2018USD ($)</t>
  </si>
  <si>
    <t>Sep. 30, 2017USD ($)</t>
  </si>
  <si>
    <t>Jul. 22, 2016USD ($)</t>
  </si>
  <si>
    <t>Fair value of debt</t>
  </si>
  <si>
    <t>Repayment of debt</t>
  </si>
  <si>
    <t>DDTL Credit Agreement [Member]</t>
  </si>
  <si>
    <t>Debt instrument, maturity date</t>
  </si>
  <si>
    <t>Apr. 29,
		2019</t>
  </si>
  <si>
    <t>Credit Facility, maximum borrowing capacity</t>
  </si>
  <si>
    <t>Debt instrument, interest rate description</t>
  </si>
  <si>
    <t>The applicable interest rate margin will be 1.125% to 2.000% per annum for LIBOR rate loans and 0.125% to 1.000% per annum for alternate base rate loans, in each case depending on the Leverage Ratio (as defined in the credit agreement) or Holdco’s corporate credit ratings, whichever yields a lower applicable interest rate margin, at such time. In addition, we will be required to pay a commitment fee of 0.125% per annum to 0.300% per annum (depending on the Leverage Ratio or the Company’s corporate credit ratings, whichever yields a lower fee) on the unused term loan commitments, accruing from June 5, 2018 until the earlier of the funding of the loans under the Delayed Draw Credit Facilities or the Delayed Draw Termination Date.</t>
  </si>
  <si>
    <t>Maximum [Member] | DDTL Credit Agreement [Member]</t>
  </si>
  <si>
    <t>Line of credit facility, commitment fee percentage</t>
  </si>
  <si>
    <t>0.30%</t>
  </si>
  <si>
    <t>Maximum [Member] | DDTL Credit Agreement [Member] | LIBOR Rate Loans [Member]</t>
  </si>
  <si>
    <t>Applicable margin</t>
  </si>
  <si>
    <t>2.00%</t>
  </si>
  <si>
    <t>Maximum [Member] | DDTL Credit Agreement [Member] | Base Rate Loan [Member]</t>
  </si>
  <si>
    <t>1.00%</t>
  </si>
  <si>
    <t>Minimum [Member] | DDTL Credit Agreement [Member]</t>
  </si>
  <si>
    <t>0.125%</t>
  </si>
  <si>
    <t>Minimum [Member] | DDTL Credit Agreement [Member] | LIBOR Rate Loans [Member]</t>
  </si>
  <si>
    <t>1.125%</t>
  </si>
  <si>
    <t>Minimum [Member] | DDTL Credit Agreement [Member] | Base Rate Loan [Member]</t>
  </si>
  <si>
    <t>Receivables Facility [Member]</t>
  </si>
  <si>
    <t>Receivables backed financing, maximum borrowing amount</t>
  </si>
  <si>
    <t>Jul. 22,
		2019</t>
  </si>
  <si>
    <t>Debt Instrument, Maximum Borrowing Capacity, Amount</t>
  </si>
  <si>
    <t>Loans and Leases Receivable, Collateral for Secured Borrowings</t>
  </si>
  <si>
    <t>Commercial Paper [Member]</t>
  </si>
  <si>
    <t>Commercial Paper [Member] | Unsecured Debt [Member]</t>
  </si>
  <si>
    <t>Aggregate Principal Amount of Short-term Unsecured Commercial Paper Program, Maximum</t>
  </si>
  <si>
    <t>Debt Instrument, notice period for termination</t>
  </si>
  <si>
    <t>30 days</t>
  </si>
  <si>
    <t>Borrowings outstanding</t>
  </si>
  <si>
    <t>Commercial Paper [Member] | Unsecured Debt [Member] | Maximum [Member]</t>
  </si>
  <si>
    <t>Debt instrument, maturity period</t>
  </si>
  <si>
    <t>397 days</t>
  </si>
  <si>
    <t>Wells Fargo Bank, NA Credit Facility [Member] | Unsecured Debt [Member]</t>
  </si>
  <si>
    <t>364 days</t>
  </si>
  <si>
    <t>Debt, weighted average interest rate</t>
  </si>
  <si>
    <t>3.22%</t>
  </si>
  <si>
    <t>Senior Notes due 2025 [Member]</t>
  </si>
  <si>
    <t>Debt instrument, aggregate principal amount</t>
  </si>
  <si>
    <t>Debt instrument, interest rate</t>
  </si>
  <si>
    <t>3.75%</t>
  </si>
  <si>
    <t>Debt instrument, maturity year</t>
  </si>
  <si>
    <t>Debt instrument, discount</t>
  </si>
  <si>
    <t>Debt instrument, issuance costs</t>
  </si>
  <si>
    <t>Debt instrument, effective interest rate</t>
  </si>
  <si>
    <t>3.93%</t>
  </si>
  <si>
    <t>Senior Notes due 2028 [Member]</t>
  </si>
  <si>
    <t>4.00%</t>
  </si>
  <si>
    <t>4.12%</t>
  </si>
  <si>
    <t>Term Loan Facilities [Member]</t>
  </si>
  <si>
    <t>Sumitomo Mitsui Banking Corporation Unsecured Credit Facility [Member]</t>
  </si>
  <si>
    <t>364-Day Term Loan [Member] | DDTL Credit Agreement [Member]</t>
  </si>
  <si>
    <t>3-Year Term Loan [Member] | DDTL Credit Agreement [Member]</t>
  </si>
  <si>
    <t>3 years</t>
  </si>
  <si>
    <t>5-Year Term Loan [Member] | DDTL Credit Agreement [Member]</t>
  </si>
  <si>
    <t>5 years</t>
  </si>
  <si>
    <t>Uncommitted and Revolving Line of Credit [Member] | Sumitomo Mitsui Banking Corporation [Member]</t>
  </si>
  <si>
    <t>Line of credit facility, expiration date</t>
  </si>
  <si>
    <t>Feb. 12,
		2019</t>
  </si>
  <si>
    <t>Feb. 12,
		2018</t>
  </si>
  <si>
    <t>Cooperatieve Rabobank U.A., New York Branch European Revolving Credit Facility [Member] | Unsecured Debt [Member]</t>
  </si>
  <si>
    <t>Apr. 27,
		2021</t>
  </si>
  <si>
    <t>May 14,
		2018</t>
  </si>
  <si>
    <t>Line of credit facility, maximum Euro denominated borrowing capacity</t>
  </si>
  <si>
    <t>Incremental line of credit | €</t>
  </si>
  <si>
    <t>Long-term Debt</t>
  </si>
  <si>
    <t>Cooperatieve Rabobank U.A., New York Branch European Revolving Credit Facility [Member] | Unsecured Debt [Member] | Foreign Exchange Swaps [Member]</t>
  </si>
  <si>
    <t>Amount of foreign exchange swaps</t>
  </si>
  <si>
    <t>Commitments and Contingencies - Additional Information (Details) $ in Millions</t>
  </si>
  <si>
    <t>Jun. 30, 2018USD ($)lawsuit</t>
  </si>
  <si>
    <t>Commitments and Contingencies [Line Items]</t>
  </si>
  <si>
    <t>Accrual for Environmental Loss Contingencies</t>
  </si>
  <si>
    <t>Number of Lawsuits the Company Has Been Named a Defendant in Asbestos-related Personal Injury Litigation | lawsuit</t>
  </si>
  <si>
    <t>Guarantor Obligations, Estimated Exposure, Undiscounted</t>
  </si>
  <si>
    <t>Guarantor Obligations, Current Carrying Value</t>
  </si>
  <si>
    <t>Other Long Term Liabilities [Member]</t>
  </si>
  <si>
    <t>Other Current Liabilities [Member]</t>
  </si>
  <si>
    <t>Equity and Other Comprehensive Income (Loss) - Additional Information (Details) - USD ($) $ / shares in Units, $ in Millions</t>
  </si>
  <si>
    <t>Jul. 01, 2015</t>
  </si>
  <si>
    <t>Reclassification Adjustment out of Accumulated Other Comprehensive Income [Line Items]</t>
  </si>
  <si>
    <t>Stock Repurchase Program, Number of Shares Authorized to be Repurchased</t>
  </si>
  <si>
    <t>Authorized Share Repurchase as a Percentage of Common Stock Outstanding</t>
  </si>
  <si>
    <t>15.00%</t>
  </si>
  <si>
    <t>Stock Repurchase Program, Remaining Number of Shares Authorized to be Repurchased</t>
  </si>
  <si>
    <t>Treasury Stock, Shares, Acquired</t>
  </si>
  <si>
    <t>Purchases of Common Stock</t>
  </si>
  <si>
    <t>Amounts reclassified from accumulated other comprehensive loss (income), total</t>
  </si>
  <si>
    <t>Other Comprehensive Income (Loss), Defined Benefit Plan, Gain (Loss) Arising During Period, Tax</t>
  </si>
  <si>
    <t>Total Reclassifications From Other Comprehensive Income Tax Portion</t>
  </si>
  <si>
    <t>Minimum [Member]</t>
  </si>
  <si>
    <t>Effective Tax Rate, Net of Tax Components of Other Comprehensive Income</t>
  </si>
  <si>
    <t>28.00%</t>
  </si>
  <si>
    <t>37.00%</t>
  </si>
  <si>
    <t>Maximum [Member]</t>
  </si>
  <si>
    <t>29.00%</t>
  </si>
  <si>
    <t>38.00%</t>
  </si>
  <si>
    <t>Amounts in parentheses indicate charges to earnings. Amounts pertaining to noncontrolling interests are excluded.</t>
  </si>
  <si>
    <t>Equity and Other Comprehensive Income (Loss) - Schedule of Changes in Accumulated Other Comprehensive Loss, Net of Tax (Details) - USD ($) $ in Millions</t>
  </si>
  <si>
    <t>Accumulated Other Comprehensive Income (Loss) [Line Items]</t>
  </si>
  <si>
    <t>Balance at beginning of period</t>
  </si>
  <si>
    <t>Other comprehensive (loss) income before reclassifications</t>
  </si>
  <si>
    <t>Amounts reclassified from accumulated other comprehensive loss (income)</t>
  </si>
  <si>
    <t>Net current period other comprehensive income (loss)</t>
  </si>
  <si>
    <t>Balance at end of period</t>
  </si>
  <si>
    <t>Accumulated Net Gain (Loss) from Designated or Qualifying Cash Flow Hedges [Member]</t>
  </si>
  <si>
    <t>Accumulated Defined Benefit Plans Adjustment [Member]</t>
  </si>
  <si>
    <t>Accumulated Translation Adjustment [Member]</t>
  </si>
  <si>
    <t>Accumulated Net Investment Gain (Loss) Attributable to Parent [Member]</t>
  </si>
  <si>
    <t>Equity and Other Comprehensive Income (Loss) - Summary of Reclassification out of Accumulated Other Comprehensive Loss (Details) - USD ($) $ in Millions</t>
  </si>
  <si>
    <t>Amortization of prior service (cost) credit, Net of Tax</t>
  </si>
  <si>
    <t>Other Comprehensive Income (Loss), Foreign Currency Transaction and Translation Reclassification Adjustment from AOCI, Realized upon Sale of HH&amp;B, Net of Tax</t>
  </si>
  <si>
    <t>Other Comprehensive Income (Loss), Reclassification Adjustment from AOCI on Derivatives, Net of Tax</t>
  </si>
  <si>
    <t>Other Comprehensive (Income) Loss, Reclassification Adjustment from AOCI, Pension and Other Postretirement Benefit Plans, Sale of HH&amp;B, Net of Tax</t>
  </si>
  <si>
    <t>Available for sale security, Net of Tax</t>
  </si>
  <si>
    <t>Amortization of net actuarial loss, Pre-Tax Amount</t>
  </si>
  <si>
    <t>[1],[2]</t>
  </si>
  <si>
    <t>Amortization of net actuarial loss, Tax</t>
  </si>
  <si>
    <t>Amortization of prior service (cost) credit, Pre-Tax Amount</t>
  </si>
  <si>
    <t>Amortization of prior service (cost) credit, Tax</t>
  </si>
  <si>
    <t>Defined Benefit Plans, before Tax</t>
  </si>
  <si>
    <t>Defined Benefit Plans, Tax</t>
  </si>
  <si>
    <t>Defined Benefit Plans, Net of Tax</t>
  </si>
  <si>
    <t>Other Comprehensive Income (Loss), Foreign Currency Transaction and Translation Reclassification Adjustment from AOCI, Realized upon Sale of HH&amp;B, before Tax</t>
  </si>
  <si>
    <t>[3]</t>
  </si>
  <si>
    <t>[4]</t>
  </si>
  <si>
    <t>Other Comprehensive Income (Loss), Foreign Currency Transaction and Translation Reclassification Adjustment from AOCI, Realized upon Sale of HH&amp;B, Tax</t>
  </si>
  <si>
    <t>Total Reclassifications From Other Comprehensive Income Before Tax</t>
  </si>
  <si>
    <t>Total Reclassifications From Other Comprehensive Income Net Of Tax</t>
  </si>
  <si>
    <t>Other Comprehensive (Income) Loss, Reclassification Adjustment from AOCI, Pension and Other Postretirement Benefit Plans, Sale of HH&amp;B, before Tax</t>
  </si>
  <si>
    <t>Other Comprehensive (Income) Loss, Reclassification Adjustment from AOCI, Pension and Other Postretirement Benefit Plans, Sale of HH&amp;B, Tax</t>
  </si>
  <si>
    <t>Available for sale security, before Tax</t>
  </si>
  <si>
    <t>[1],[5]</t>
  </si>
  <si>
    <t>Available for sale security, Tax</t>
  </si>
  <si>
    <t>Parent [Member] | Foreign Exchange Contract [Member]</t>
  </si>
  <si>
    <t>Other Comprehensive Income (Loss), Reclassification Adjustment from AOCI on Derivatives, before Tax</t>
  </si>
  <si>
    <t>[1],[6]</t>
  </si>
  <si>
    <t>Other Comprehensive Income (Loss), Reclassification Adjustment from AOCI on Derivatives, Tax</t>
  </si>
  <si>
    <t>Included in the computation of net periodic pension cost. See “Note 4. Retirement Plans” for additional details.</t>
  </si>
  <si>
    <t>Included in gain on sale of HH&amp;amp;B.</t>
  </si>
  <si>
    <t>Included in gain on sale of HH&amp;amp;B</t>
  </si>
  <si>
    <t>[5]</t>
  </si>
  <si>
    <t>Included in other income, net.</t>
  </si>
  <si>
    <t>[6]</t>
  </si>
  <si>
    <t>Included in net sales.</t>
  </si>
  <si>
    <t>Earnings Per Share (Details) - USD ($) $ / shares in Units, shares in Millions, $ in Millions</t>
  </si>
  <si>
    <t>Less: Distributed and undistributed income available to participating securities, Basic</t>
  </si>
  <si>
    <t>Net income attributable to common stockholders, basic</t>
  </si>
  <si>
    <t>Less: Distributed and undistributed income available to participating securities, Diluted</t>
  </si>
  <si>
    <t>Net income attributable to common stockholders, diluted</t>
  </si>
  <si>
    <t>Effect of dilutive stock options and non- participating securities</t>
  </si>
  <si>
    <t>Earnings Per Share - Additional Information (Details) - shares shares in Millions</t>
  </si>
  <si>
    <t>Earnings Per Share, Basic and Diluted, by Common Class [Line Items]</t>
  </si>
  <si>
    <t>Antidilutive Securities Excluded from Computation of Earnings Per Share, Amount</t>
  </si>
  <si>
    <t>Smurfit Stone [Member]</t>
  </si>
  <si>
    <t>Weighted average shares reserved</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6023</v>
      </c>
    </row>
    <row r="12" spans="1:3">
      <c r="A12" s="4" t="s">
        <v>19</v>
      </c>
      <c r="B12" s="4" t="s">
        <v>20</v>
      </c>
    </row>
    <row r="13" spans="1:3">
      <c r="A13" s="4" t="s">
        <v>21</v>
      </c>
      <c r="B13" s="4" t="s">
        <v>22</v>
      </c>
    </row>
    <row r="14" spans="1:3">
      <c r="A14" s="4" t="s">
        <v>23</v>
      </c>
      <c r="C14" s="5" t="n">
        <v>255112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27</v>
      </c>
    </row>
    <row r="4" spans="1:2">
      <c r="A4" s="4" t="s">
        <v>7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137.5</v>
      </c>
      <c r="C4" s="7" t="n">
        <v>3695.6</v>
      </c>
      <c r="D4" s="7" t="n">
        <v>12048.5</v>
      </c>
      <c r="E4" s="7" t="n">
        <v>10799.1</v>
      </c>
    </row>
    <row r="5" spans="1:5">
      <c r="A5" s="4" t="s">
        <v>29</v>
      </c>
      <c r="B5" s="8" t="n">
        <v>3264.3</v>
      </c>
      <c r="C5" s="8" t="n">
        <v>3000.1</v>
      </c>
      <c r="D5" s="8" t="n">
        <v>9596.299999999999</v>
      </c>
      <c r="E5" s="8" t="n">
        <v>8836.9</v>
      </c>
    </row>
    <row r="6" spans="1:5">
      <c r="A6" s="4" t="s">
        <v>30</v>
      </c>
      <c r="B6" s="8" t="n">
        <v>368.2</v>
      </c>
      <c r="C6" s="8" t="n">
        <v>348.1</v>
      </c>
      <c r="D6" s="8" t="n">
        <v>1115.6</v>
      </c>
      <c r="E6" s="8" t="n">
        <v>1033.5</v>
      </c>
    </row>
    <row r="7" spans="1:5">
      <c r="A7" s="4" t="s">
        <v>31</v>
      </c>
      <c r="B7" s="8" t="n">
        <v>75.59999999999999</v>
      </c>
      <c r="C7" s="8" t="n">
        <v>54.6</v>
      </c>
      <c r="D7" s="8" t="n">
        <v>223.3</v>
      </c>
      <c r="E7" s="8" t="n">
        <v>156.8</v>
      </c>
    </row>
    <row r="8" spans="1:5">
      <c r="A8" s="4" t="s">
        <v>32</v>
      </c>
      <c r="B8" s="8" t="n">
        <v>4.2</v>
      </c>
      <c r="C8" s="5" t="n">
        <v>0</v>
      </c>
      <c r="D8" s="8" t="n">
        <v>184.2</v>
      </c>
      <c r="E8" s="5" t="n">
        <v>0</v>
      </c>
    </row>
    <row r="9" spans="1:5">
      <c r="A9" s="4" t="s">
        <v>33</v>
      </c>
      <c r="B9" s="5" t="n">
        <v>0</v>
      </c>
      <c r="C9" s="5" t="n">
        <v>0</v>
      </c>
      <c r="D9" s="5" t="n">
        <v>0</v>
      </c>
      <c r="E9" s="8" t="n">
        <v>28.7</v>
      </c>
    </row>
    <row r="10" spans="1:5">
      <c r="A10" s="4" t="s">
        <v>34</v>
      </c>
      <c r="B10" s="8" t="n">
        <v>1.7</v>
      </c>
      <c r="C10" s="5" t="n">
        <v>0</v>
      </c>
      <c r="D10" s="8" t="n">
        <v>29.3</v>
      </c>
      <c r="E10" s="8" t="n">
        <v>42.7</v>
      </c>
    </row>
    <row r="11" spans="1:5">
      <c r="A11" s="4" t="s">
        <v>35</v>
      </c>
      <c r="B11" s="8" t="n">
        <v>17.1</v>
      </c>
      <c r="C11" s="8" t="n">
        <v>59.4</v>
      </c>
      <c r="D11" s="8" t="n">
        <v>65.09999999999999</v>
      </c>
      <c r="E11" s="8" t="n">
        <v>158.7</v>
      </c>
    </row>
    <row r="12" spans="1:5">
      <c r="A12" s="4" t="s">
        <v>36</v>
      </c>
      <c r="B12" s="8" t="n">
        <v>406.4</v>
      </c>
      <c r="C12" s="8" t="n">
        <v>233.4</v>
      </c>
      <c r="D12" s="8" t="n">
        <v>834.7</v>
      </c>
      <c r="E12" s="8" t="n">
        <v>541.8</v>
      </c>
    </row>
    <row r="13" spans="1:5">
      <c r="A13" s="4" t="s">
        <v>37</v>
      </c>
      <c r="B13" s="8" t="n">
        <v>-76.7</v>
      </c>
      <c r="C13" s="8" t="n">
        <v>-56.1</v>
      </c>
      <c r="D13" s="8" t="n">
        <v>-219.8</v>
      </c>
      <c r="E13" s="8" t="n">
        <v>-163.1</v>
      </c>
    </row>
    <row r="14" spans="1:5">
      <c r="A14" s="4" t="s">
        <v>38</v>
      </c>
      <c r="B14" s="8" t="n">
        <v>0.9</v>
      </c>
      <c r="C14" s="5" t="n">
        <v>2</v>
      </c>
      <c r="D14" s="5" t="n">
        <v>0</v>
      </c>
      <c r="E14" s="8" t="n">
        <v>1.9</v>
      </c>
    </row>
    <row r="15" spans="1:5">
      <c r="A15" s="4" t="s">
        <v>39</v>
      </c>
      <c r="B15" s="8" t="n">
        <v>9.699999999999999</v>
      </c>
      <c r="C15" s="8" t="n">
        <v>0.7</v>
      </c>
      <c r="D15" s="8" t="n">
        <v>13.3</v>
      </c>
      <c r="E15" s="8" t="n">
        <v>3.1</v>
      </c>
    </row>
    <row r="16" spans="1:5">
      <c r="A16" s="4" t="s">
        <v>40</v>
      </c>
      <c r="B16" s="8" t="n">
        <v>15.5</v>
      </c>
      <c r="C16" s="8" t="n">
        <v>16.7</v>
      </c>
      <c r="D16" s="8" t="n">
        <v>31.2</v>
      </c>
      <c r="E16" s="8" t="n">
        <v>36.9</v>
      </c>
    </row>
    <row r="17" spans="1:5">
      <c r="A17" s="4" t="s">
        <v>41</v>
      </c>
      <c r="B17" s="5" t="n">
        <v>0</v>
      </c>
      <c r="C17" s="8" t="n">
        <v>190.6</v>
      </c>
      <c r="D17" s="5" t="n">
        <v>0</v>
      </c>
      <c r="E17" s="8" t="n">
        <v>190.6</v>
      </c>
    </row>
    <row r="18" spans="1:5">
      <c r="A18" s="4" t="s">
        <v>42</v>
      </c>
      <c r="B18" s="8" t="n">
        <v>355.8</v>
      </c>
      <c r="C18" s="8" t="n">
        <v>387.3</v>
      </c>
      <c r="D18" s="8" t="n">
        <v>659.4</v>
      </c>
      <c r="E18" s="8" t="n">
        <v>611.2</v>
      </c>
    </row>
    <row r="19" spans="1:5">
      <c r="A19" s="4" t="s">
        <v>43</v>
      </c>
      <c r="B19" s="8" t="n">
        <v>-84.5</v>
      </c>
      <c r="C19" s="8" t="n">
        <v>-60.7</v>
      </c>
      <c r="D19" s="8" t="n">
        <v>969.9</v>
      </c>
      <c r="E19" s="8" t="n">
        <v>-107.9</v>
      </c>
    </row>
    <row r="20" spans="1:5">
      <c r="A20" s="4" t="s">
        <v>44</v>
      </c>
      <c r="B20" s="8" t="n">
        <v>271.3</v>
      </c>
      <c r="C20" s="8" t="n">
        <v>326.6</v>
      </c>
      <c r="D20" s="8" t="n">
        <v>1629.3</v>
      </c>
      <c r="E20" s="8" t="n">
        <v>503.3</v>
      </c>
    </row>
    <row r="21" spans="1:5">
      <c r="A21" s="4" t="s">
        <v>45</v>
      </c>
      <c r="B21" s="8" t="n">
        <v>-3.1</v>
      </c>
      <c r="C21" s="8" t="n">
        <v>1.5</v>
      </c>
      <c r="D21" s="8" t="n">
        <v>-2.8</v>
      </c>
      <c r="E21" s="8" t="n">
        <v>8.800000000000001</v>
      </c>
    </row>
    <row r="22" spans="1:5">
      <c r="A22" s="4" t="s">
        <v>46</v>
      </c>
      <c r="B22" s="7" t="n">
        <v>268.2</v>
      </c>
      <c r="C22" s="7" t="n">
        <v>328.1</v>
      </c>
      <c r="D22" s="7" t="n">
        <v>1626.5</v>
      </c>
      <c r="E22" s="7" t="n">
        <v>512.1</v>
      </c>
    </row>
    <row r="23" spans="1:5">
      <c r="A23" s="4" t="s">
        <v>47</v>
      </c>
      <c r="B23" s="9" t="n">
        <v>1.05</v>
      </c>
      <c r="C23" s="9" t="n">
        <v>1.3</v>
      </c>
      <c r="D23" s="9" t="n">
        <v>6.36</v>
      </c>
      <c r="E23" s="9" t="n">
        <v>2.04</v>
      </c>
    </row>
    <row r="24" spans="1:5">
      <c r="A24" s="4" t="s">
        <v>48</v>
      </c>
      <c r="B24" s="9" t="n">
        <v>1.03</v>
      </c>
      <c r="C24" s="9" t="n">
        <v>1.29</v>
      </c>
      <c r="D24" s="9" t="n">
        <v>6.25</v>
      </c>
      <c r="E24" s="9" t="n">
        <v>2.01</v>
      </c>
    </row>
    <row r="25" spans="1:5">
      <c r="A25" s="4" t="s">
        <v>49</v>
      </c>
      <c r="B25" s="8" t="n">
        <v>256.1</v>
      </c>
      <c r="C25" s="8" t="n">
        <v>252.1</v>
      </c>
      <c r="D25" s="8" t="n">
        <v>255.7</v>
      </c>
      <c r="E25" s="8" t="n">
        <v>251.5</v>
      </c>
    </row>
    <row r="26" spans="1:5">
      <c r="A26" s="4" t="s">
        <v>50</v>
      </c>
      <c r="B26" s="8" t="n">
        <v>260.6</v>
      </c>
      <c r="C26" s="8" t="n">
        <v>255.3</v>
      </c>
      <c r="D26" s="5" t="n">
        <v>260</v>
      </c>
      <c r="E26" s="5" t="n">
        <v>255</v>
      </c>
    </row>
    <row r="27" spans="1:5">
      <c r="A27" s="4" t="s">
        <v>51</v>
      </c>
      <c r="B27" s="9" t="n">
        <v>0.43</v>
      </c>
      <c r="C27" s="9" t="n">
        <v>0.4</v>
      </c>
      <c r="D27" s="9" t="n">
        <v>1.29</v>
      </c>
      <c r="E27" s="9" t="n">
        <v>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25</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2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34</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4</v>
      </c>
      <c r="B4" s="7" t="n">
        <v>271.3</v>
      </c>
      <c r="C4" s="7" t="n">
        <v>326.6</v>
      </c>
      <c r="D4" s="7" t="n">
        <v>1629.3</v>
      </c>
      <c r="E4" s="7" t="n">
        <v>503.3</v>
      </c>
    </row>
    <row r="5" spans="1:5">
      <c r="A5" s="3" t="s">
        <v>54</v>
      </c>
    </row>
    <row r="6" spans="1:5">
      <c r="A6" s="4" t="s">
        <v>55</v>
      </c>
      <c r="B6" s="8" t="n">
        <v>-237.6</v>
      </c>
      <c r="C6" s="8" t="n">
        <v>26.1</v>
      </c>
      <c r="D6" s="8" t="n">
        <v>-225.3</v>
      </c>
      <c r="E6" s="8" t="n">
        <v>4.7</v>
      </c>
    </row>
    <row r="7" spans="1:5">
      <c r="A7" s="4" t="s">
        <v>56</v>
      </c>
      <c r="B7" s="5" t="n">
        <v>0</v>
      </c>
      <c r="C7" s="8" t="n">
        <v>26.8</v>
      </c>
      <c r="D7" s="5" t="n">
        <v>0</v>
      </c>
      <c r="E7" s="8" t="n">
        <v>26.8</v>
      </c>
    </row>
    <row r="8" spans="1:5">
      <c r="A8" s="3" t="s">
        <v>57</v>
      </c>
    </row>
    <row r="9" spans="1:5">
      <c r="A9" s="4" t="s">
        <v>58</v>
      </c>
      <c r="B9" s="5" t="n">
        <v>0</v>
      </c>
      <c r="C9" s="8" t="n">
        <v>-0.3</v>
      </c>
      <c r="D9" s="5" t="n">
        <v>0</v>
      </c>
      <c r="E9" s="8" t="n">
        <v>-0.4</v>
      </c>
    </row>
    <row r="10" spans="1:5">
      <c r="A10" s="4" t="s">
        <v>59</v>
      </c>
      <c r="B10" s="5" t="n">
        <v>0</v>
      </c>
      <c r="C10" s="8" t="n">
        <v>-0.1</v>
      </c>
      <c r="D10" s="8" t="n">
        <v>0.5</v>
      </c>
      <c r="E10" s="8" t="n">
        <v>-0.1</v>
      </c>
    </row>
    <row r="11" spans="1:5">
      <c r="A11" s="4" t="s">
        <v>60</v>
      </c>
      <c r="B11" s="5" t="n">
        <v>0</v>
      </c>
      <c r="C11" s="5" t="n">
        <v>0</v>
      </c>
      <c r="D11" s="8" t="n">
        <v>0.8</v>
      </c>
      <c r="E11" s="5" t="n">
        <v>0</v>
      </c>
    </row>
    <row r="12" spans="1:5">
      <c r="A12" s="4" t="s">
        <v>61</v>
      </c>
      <c r="B12" s="5" t="n">
        <v>0</v>
      </c>
      <c r="C12" s="5" t="n">
        <v>0</v>
      </c>
      <c r="D12" s="8" t="n">
        <v>-1.5</v>
      </c>
      <c r="E12" s="5" t="n">
        <v>0</v>
      </c>
    </row>
    <row r="13" spans="1:5">
      <c r="A13" s="3" t="s">
        <v>62</v>
      </c>
    </row>
    <row r="14" spans="1:5">
      <c r="A14" s="4" t="s">
        <v>63</v>
      </c>
      <c r="B14" s="5" t="n">
        <v>0</v>
      </c>
      <c r="C14" s="8" t="n">
        <v>0.2</v>
      </c>
      <c r="D14" s="5" t="n">
        <v>0</v>
      </c>
      <c r="E14" s="8" t="n">
        <v>20.7</v>
      </c>
    </row>
    <row r="15" spans="1:5">
      <c r="A15" s="4" t="s">
        <v>64</v>
      </c>
      <c r="B15" s="8" t="n">
        <v>5.2</v>
      </c>
      <c r="C15" s="8" t="n">
        <v>3.4</v>
      </c>
      <c r="D15" s="8" t="n">
        <v>11.8</v>
      </c>
      <c r="E15" s="8" t="n">
        <v>30.2</v>
      </c>
    </row>
    <row r="16" spans="1:5">
      <c r="A16" s="4" t="s">
        <v>65</v>
      </c>
      <c r="B16" s="8" t="n">
        <v>-0.4</v>
      </c>
      <c r="C16" s="5" t="n">
        <v>0</v>
      </c>
      <c r="D16" s="8" t="n">
        <v>-3.1</v>
      </c>
      <c r="E16" s="8" t="n">
        <v>-0.9</v>
      </c>
    </row>
    <row r="17" spans="1:5">
      <c r="A17" s="4" t="s">
        <v>66</v>
      </c>
      <c r="B17" s="8" t="n">
        <v>0.2</v>
      </c>
      <c r="C17" s="8" t="n">
        <v>-0.1</v>
      </c>
      <c r="D17" s="8" t="n">
        <v>0.2</v>
      </c>
      <c r="E17" s="8" t="n">
        <v>-0.4</v>
      </c>
    </row>
    <row r="18" spans="1:5">
      <c r="A18" s="4" t="s">
        <v>56</v>
      </c>
      <c r="B18" s="5" t="n">
        <v>0</v>
      </c>
      <c r="C18" s="8" t="n">
        <v>2.9</v>
      </c>
      <c r="D18" s="5" t="n">
        <v>0</v>
      </c>
      <c r="E18" s="8" t="n">
        <v>2.9</v>
      </c>
    </row>
    <row r="19" spans="1:5">
      <c r="A19" s="4" t="s">
        <v>67</v>
      </c>
      <c r="B19" s="8" t="n">
        <v>-232.6</v>
      </c>
      <c r="C19" s="8" t="n">
        <v>58.9</v>
      </c>
      <c r="D19" s="8" t="n">
        <v>-216.6</v>
      </c>
      <c r="E19" s="8" t="n">
        <v>83.5</v>
      </c>
    </row>
    <row r="20" spans="1:5">
      <c r="A20" s="4" t="s">
        <v>68</v>
      </c>
      <c r="B20" s="8" t="n">
        <v>38.7</v>
      </c>
      <c r="C20" s="8" t="n">
        <v>385.5</v>
      </c>
      <c r="D20" s="8" t="n">
        <v>1412.7</v>
      </c>
      <c r="E20" s="8" t="n">
        <v>586.8</v>
      </c>
    </row>
    <row r="21" spans="1:5">
      <c r="A21" s="4" t="s">
        <v>69</v>
      </c>
      <c r="B21" s="8" t="n">
        <v>-3.1</v>
      </c>
      <c r="C21" s="8" t="n">
        <v>0.8</v>
      </c>
      <c r="D21" s="8" t="n">
        <v>-3.2</v>
      </c>
      <c r="E21" s="8" t="n">
        <v>8.300000000000001</v>
      </c>
    </row>
    <row r="22" spans="1:5">
      <c r="A22" s="4" t="s">
        <v>70</v>
      </c>
      <c r="B22" s="7" t="n">
        <v>35.6</v>
      </c>
      <c r="C22" s="7" t="n">
        <v>386.3</v>
      </c>
      <c r="D22" s="7" t="n">
        <v>1409.5</v>
      </c>
      <c r="E22" s="7" t="n">
        <v>59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40</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4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4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6</v>
      </c>
      <c r="B1" s="2" t="s">
        <v>287</v>
      </c>
      <c r="C1" s="2" t="s">
        <v>288</v>
      </c>
      <c r="D1" s="2" t="s">
        <v>2</v>
      </c>
      <c r="E1" s="2" t="s">
        <v>289</v>
      </c>
      <c r="F1" s="2" t="s">
        <v>72</v>
      </c>
      <c r="G1" s="2" t="s">
        <v>26</v>
      </c>
      <c r="H1" s="2" t="s">
        <v>290</v>
      </c>
    </row>
    <row r="2" spans="1:8">
      <c r="A2" s="3" t="s">
        <v>291</v>
      </c>
    </row>
    <row r="3" spans="1:8">
      <c r="A3" s="4" t="s">
        <v>292</v>
      </c>
      <c r="D3" s="7" t="n">
        <v>25.2</v>
      </c>
      <c r="G3" s="10" t="n">
        <v>-4</v>
      </c>
    </row>
    <row r="4" spans="1:8">
      <c r="A4" s="4" t="s">
        <v>82</v>
      </c>
      <c r="D4" s="8" t="n">
        <v>5535.8</v>
      </c>
      <c r="F4" s="7" t="n">
        <v>5528.3</v>
      </c>
    </row>
    <row r="5" spans="1:8">
      <c r="A5" s="4" t="s">
        <v>293</v>
      </c>
      <c r="D5" s="7" t="n">
        <v>14.6</v>
      </c>
      <c r="G5" s="7" t="n">
        <v>1616.1</v>
      </c>
    </row>
    <row r="6" spans="1:8">
      <c r="A6" s="4" t="s">
        <v>294</v>
      </c>
    </row>
    <row r="7" spans="1:8">
      <c r="A7" s="3" t="s">
        <v>291</v>
      </c>
    </row>
    <row r="8" spans="1:8">
      <c r="A8" s="4" t="s">
        <v>295</v>
      </c>
      <c r="C8" s="10" t="n">
        <v>108</v>
      </c>
    </row>
    <row r="9" spans="1:8">
      <c r="A9" s="4" t="s">
        <v>296</v>
      </c>
      <c r="C9" s="4" t="s">
        <v>297</v>
      </c>
      <c r="H9" s="4" t="s">
        <v>298</v>
      </c>
    </row>
    <row r="10" spans="1:8">
      <c r="A10" s="4" t="s">
        <v>299</v>
      </c>
    </row>
    <row r="11" spans="1:8">
      <c r="A11" s="3" t="s">
        <v>291</v>
      </c>
    </row>
    <row r="12" spans="1:8">
      <c r="A12" s="4" t="s">
        <v>300</v>
      </c>
      <c r="E12" s="10" t="n">
        <v>35</v>
      </c>
    </row>
    <row r="13" spans="1:8">
      <c r="A13" s="4" t="s">
        <v>301</v>
      </c>
      <c r="E13" s="10" t="n">
        <v>1360</v>
      </c>
    </row>
    <row r="14" spans="1:8">
      <c r="A14" s="4" t="s">
        <v>302</v>
      </c>
      <c r="E14" s="10" t="n">
        <v>4900</v>
      </c>
    </row>
    <row r="15" spans="1:8">
      <c r="A15" s="4" t="s">
        <v>303</v>
      </c>
      <c r="E15" s="4" t="s">
        <v>304</v>
      </c>
    </row>
    <row r="16" spans="1:8">
      <c r="A16" s="4" t="s">
        <v>305</v>
      </c>
      <c r="E16" s="4" t="s">
        <v>306</v>
      </c>
    </row>
    <row r="17" spans="1:8">
      <c r="A17" s="4" t="s">
        <v>307</v>
      </c>
    </row>
    <row r="18" spans="1:8">
      <c r="A18" s="3" t="s">
        <v>291</v>
      </c>
    </row>
    <row r="19" spans="1:8">
      <c r="A19" s="4" t="s">
        <v>308</v>
      </c>
      <c r="B19" s="7" t="n">
        <v>201.9</v>
      </c>
    </row>
    <row r="20" spans="1:8">
      <c r="A20" s="4" t="s">
        <v>74</v>
      </c>
      <c r="B20" s="8" t="n">
        <v>3.1</v>
      </c>
    </row>
    <row r="21" spans="1:8">
      <c r="A21" s="4" t="s">
        <v>292</v>
      </c>
      <c r="B21" s="8" t="n">
        <v>25.1</v>
      </c>
    </row>
    <row r="22" spans="1:8">
      <c r="A22" s="4" t="s">
        <v>82</v>
      </c>
      <c r="B22" s="8" t="n">
        <v>33.2</v>
      </c>
    </row>
    <row r="23" spans="1:8">
      <c r="A23" s="4" t="s">
        <v>309</v>
      </c>
      <c r="B23" s="8" t="n">
        <v>35.2</v>
      </c>
    </row>
    <row r="24" spans="1:8">
      <c r="A24" s="4" t="s">
        <v>310</v>
      </c>
      <c r="B24" s="8" t="n">
        <v>29.2</v>
      </c>
    </row>
    <row r="25" spans="1:8">
      <c r="A25" s="4" t="s">
        <v>293</v>
      </c>
      <c r="B25" s="8" t="n">
        <v>12.6</v>
      </c>
    </row>
    <row r="26" spans="1:8">
      <c r="A26" s="4" t="s">
        <v>311</v>
      </c>
    </row>
    <row r="27" spans="1:8">
      <c r="A27" s="3" t="s">
        <v>291</v>
      </c>
    </row>
    <row r="28" spans="1:8">
      <c r="A28" s="4" t="s">
        <v>312</v>
      </c>
      <c r="B28" s="7" t="n">
        <v>86.40000000000001</v>
      </c>
    </row>
    <row r="29" spans="1:8">
      <c r="A29" s="4" t="s">
        <v>313</v>
      </c>
      <c r="B29" s="4" t="s">
        <v>3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5</v>
      </c>
      <c r="D1" s="2" t="s">
        <v>1</v>
      </c>
    </row>
    <row r="2" spans="1:5">
      <c r="B2" s="2" t="s">
        <v>2</v>
      </c>
      <c r="C2" s="2" t="s">
        <v>26</v>
      </c>
      <c r="D2" s="2" t="s">
        <v>2</v>
      </c>
      <c r="E2" s="2" t="s">
        <v>26</v>
      </c>
    </row>
    <row r="3" spans="1:5">
      <c r="A3" s="3" t="s">
        <v>316</v>
      </c>
    </row>
    <row r="4" spans="1:5">
      <c r="A4" s="4" t="s">
        <v>35</v>
      </c>
      <c r="B4" s="7" t="n">
        <v>17.1</v>
      </c>
      <c r="C4" s="7" t="n">
        <v>59.4</v>
      </c>
      <c r="D4" s="7" t="n">
        <v>65.09999999999999</v>
      </c>
      <c r="E4" s="7" t="n">
        <v>158.7</v>
      </c>
    </row>
    <row r="5" spans="1:5">
      <c r="A5" s="4" t="s">
        <v>317</v>
      </c>
      <c r="C5" s="7" t="n">
        <v>4.4</v>
      </c>
      <c r="E5" s="7" t="n">
        <v>1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3" t="s">
        <v>316</v>
      </c>
    </row>
    <row r="4" spans="1:5">
      <c r="A4" s="4" t="s">
        <v>319</v>
      </c>
      <c r="B4" s="7" t="n">
        <v>6.9</v>
      </c>
      <c r="C4" s="10" t="n">
        <v>28</v>
      </c>
      <c r="D4" s="7" t="n">
        <v>32.5</v>
      </c>
      <c r="E4" s="7" t="n">
        <v>90.59999999999999</v>
      </c>
    </row>
    <row r="5" spans="1:5">
      <c r="A5" s="4" t="s">
        <v>320</v>
      </c>
      <c r="B5" s="8" t="n">
        <v>10.2</v>
      </c>
      <c r="C5" s="8" t="n">
        <v>31.4</v>
      </c>
      <c r="D5" s="8" t="n">
        <v>32.6</v>
      </c>
      <c r="E5" s="8" t="n">
        <v>68.09999999999999</v>
      </c>
    </row>
    <row r="6" spans="1:5">
      <c r="A6" s="4" t="s">
        <v>35</v>
      </c>
      <c r="B6" s="7" t="n">
        <v>17.1</v>
      </c>
      <c r="C6" s="7" t="n">
        <v>59.4</v>
      </c>
      <c r="D6" s="7" t="n">
        <v>65.09999999999999</v>
      </c>
      <c r="E6" s="7" t="n">
        <v>15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1</v>
      </c>
      <c r="C1" s="2" t="s">
        <v>25</v>
      </c>
      <c r="E1" s="2" t="s">
        <v>1</v>
      </c>
    </row>
    <row r="2" spans="1:6">
      <c r="C2" s="2" t="s">
        <v>2</v>
      </c>
      <c r="D2" s="2" t="s">
        <v>26</v>
      </c>
      <c r="E2" s="2" t="s">
        <v>2</v>
      </c>
      <c r="F2" s="2" t="s">
        <v>26</v>
      </c>
    </row>
    <row r="3" spans="1:6">
      <c r="A3" s="3" t="s">
        <v>322</v>
      </c>
    </row>
    <row r="4" spans="1:6">
      <c r="A4" s="4" t="s">
        <v>323</v>
      </c>
      <c r="C4" s="7" t="n">
        <v>6.9</v>
      </c>
      <c r="D4" s="10" t="n">
        <v>28</v>
      </c>
      <c r="E4" s="7" t="n">
        <v>32.5</v>
      </c>
      <c r="F4" s="7" t="n">
        <v>90.59999999999999</v>
      </c>
    </row>
    <row r="5" spans="1:6">
      <c r="A5" s="4" t="s">
        <v>324</v>
      </c>
      <c r="C5" s="5" t="n">
        <v>562</v>
      </c>
      <c r="E5" s="5" t="n">
        <v>562</v>
      </c>
    </row>
    <row r="6" spans="1:6">
      <c r="A6" s="4" t="s">
        <v>325</v>
      </c>
      <c r="C6" s="8" t="n">
        <v>567.5</v>
      </c>
      <c r="E6" s="8" t="n">
        <v>567.5</v>
      </c>
    </row>
    <row r="7" spans="1:6">
      <c r="A7" s="4" t="s">
        <v>326</v>
      </c>
    </row>
    <row r="8" spans="1:6">
      <c r="A8" s="3" t="s">
        <v>322</v>
      </c>
    </row>
    <row r="9" spans="1:6">
      <c r="A9" s="4" t="s">
        <v>323</v>
      </c>
      <c r="C9" s="8" t="n">
        <v>2.2</v>
      </c>
      <c r="D9" s="8" t="n">
        <v>6.4</v>
      </c>
      <c r="E9" s="8" t="n">
        <v>7.5</v>
      </c>
      <c r="F9" s="8" t="n">
        <v>24.9</v>
      </c>
    </row>
    <row r="10" spans="1:6">
      <c r="A10" s="4" t="s">
        <v>324</v>
      </c>
      <c r="C10" s="8" t="n">
        <v>254.1</v>
      </c>
      <c r="E10" s="8" t="n">
        <v>254.1</v>
      </c>
    </row>
    <row r="11" spans="1:6">
      <c r="A11" s="4" t="s">
        <v>325</v>
      </c>
      <c r="C11" s="8" t="n">
        <v>254.1</v>
      </c>
      <c r="E11" s="8" t="n">
        <v>254.1</v>
      </c>
    </row>
    <row r="12" spans="1:6">
      <c r="A12" s="4" t="s">
        <v>327</v>
      </c>
    </row>
    <row r="13" spans="1:6">
      <c r="A13" s="3" t="s">
        <v>322</v>
      </c>
    </row>
    <row r="14" spans="1:6">
      <c r="A14" s="4" t="s">
        <v>323</v>
      </c>
      <c r="C14" s="8" t="n">
        <v>2.5</v>
      </c>
      <c r="D14" s="8" t="n">
        <v>18.1</v>
      </c>
      <c r="E14" s="5" t="n">
        <v>9</v>
      </c>
      <c r="F14" s="5" t="n">
        <v>35</v>
      </c>
    </row>
    <row r="15" spans="1:6">
      <c r="A15" s="4" t="s">
        <v>324</v>
      </c>
      <c r="C15" s="8" t="n">
        <v>196.7</v>
      </c>
      <c r="E15" s="8" t="n">
        <v>196.7</v>
      </c>
    </row>
    <row r="16" spans="1:6">
      <c r="A16" s="4" t="s">
        <v>325</v>
      </c>
      <c r="C16" s="8" t="n">
        <v>200.1</v>
      </c>
      <c r="E16" s="8" t="n">
        <v>200.1</v>
      </c>
    </row>
    <row r="17" spans="1:6">
      <c r="A17" s="4" t="s">
        <v>328</v>
      </c>
    </row>
    <row r="18" spans="1:6">
      <c r="A18" s="3" t="s">
        <v>322</v>
      </c>
    </row>
    <row r="19" spans="1:6">
      <c r="A19" s="4" t="s">
        <v>323</v>
      </c>
      <c r="C19" s="8" t="n">
        <v>0.6</v>
      </c>
      <c r="D19" s="8" t="n">
        <v>1.5</v>
      </c>
      <c r="E19" s="8" t="n">
        <v>5.2</v>
      </c>
      <c r="F19" s="5" t="n">
        <v>4</v>
      </c>
    </row>
    <row r="20" spans="1:6">
      <c r="A20" s="4" t="s">
        <v>324</v>
      </c>
      <c r="C20" s="8" t="n">
        <v>13.8</v>
      </c>
      <c r="E20" s="8" t="n">
        <v>13.8</v>
      </c>
    </row>
    <row r="21" spans="1:6">
      <c r="A21" s="4" t="s">
        <v>325</v>
      </c>
      <c r="C21" s="8" t="n">
        <v>14.1</v>
      </c>
      <c r="E21" s="8" t="n">
        <v>14.1</v>
      </c>
    </row>
    <row r="22" spans="1:6">
      <c r="A22" s="4" t="s">
        <v>329</v>
      </c>
    </row>
    <row r="23" spans="1:6">
      <c r="A23" s="3" t="s">
        <v>322</v>
      </c>
    </row>
    <row r="24" spans="1:6">
      <c r="A24" s="4" t="s">
        <v>323</v>
      </c>
      <c r="C24" s="8" t="n">
        <v>0.9</v>
      </c>
      <c r="D24" s="8" t="n">
        <v>1.5</v>
      </c>
      <c r="E24" s="8" t="n">
        <v>3.3</v>
      </c>
      <c r="F24" s="8" t="n">
        <v>4.8</v>
      </c>
    </row>
    <row r="25" spans="1:6">
      <c r="A25" s="4" t="s">
        <v>324</v>
      </c>
      <c r="C25" s="8" t="n">
        <v>39.2</v>
      </c>
      <c r="E25" s="8" t="n">
        <v>39.2</v>
      </c>
    </row>
    <row r="26" spans="1:6">
      <c r="A26" s="4" t="s">
        <v>325</v>
      </c>
      <c r="C26" s="5" t="n">
        <v>41</v>
      </c>
      <c r="E26" s="5" t="n">
        <v>41</v>
      </c>
    </row>
    <row r="27" spans="1:6">
      <c r="A27" s="4" t="s">
        <v>330</v>
      </c>
    </row>
    <row r="28" spans="1:6">
      <c r="A28" s="3" t="s">
        <v>322</v>
      </c>
    </row>
    <row r="29" spans="1:6">
      <c r="A29" s="4" t="s">
        <v>323</v>
      </c>
      <c r="C29" s="8" t="n">
        <v>0.7</v>
      </c>
      <c r="D29" s="8" t="n">
        <v>0.5</v>
      </c>
      <c r="E29" s="8" t="n">
        <v>7.5</v>
      </c>
      <c r="F29" s="8" t="n">
        <v>21.9</v>
      </c>
    </row>
    <row r="30" spans="1:6">
      <c r="A30" s="4" t="s">
        <v>324</v>
      </c>
      <c r="C30" s="8" t="n">
        <v>58.2</v>
      </c>
      <c r="E30" s="8" t="n">
        <v>58.2</v>
      </c>
    </row>
    <row r="31" spans="1:6">
      <c r="A31" s="4" t="s">
        <v>325</v>
      </c>
      <c r="C31" s="8" t="n">
        <v>58.2</v>
      </c>
      <c r="E31" s="8" t="n">
        <v>58.2</v>
      </c>
    </row>
    <row r="32" spans="1:6">
      <c r="A32" s="4" t="s">
        <v>331</v>
      </c>
    </row>
    <row r="33" spans="1:6">
      <c r="A33" s="3" t="s">
        <v>322</v>
      </c>
    </row>
    <row r="34" spans="1:6">
      <c r="A34" s="4" t="s">
        <v>323</v>
      </c>
      <c r="C34" s="8" t="n">
        <v>0.8</v>
      </c>
      <c r="D34" s="8" t="n">
        <v>4.6</v>
      </c>
      <c r="E34" s="8" t="n">
        <v>5.8</v>
      </c>
      <c r="F34" s="8" t="n">
        <v>19.6</v>
      </c>
    </row>
    <row r="35" spans="1:6">
      <c r="A35" s="4" t="s">
        <v>324</v>
      </c>
      <c r="C35" s="8" t="n">
        <v>117.8</v>
      </c>
      <c r="E35" s="8" t="n">
        <v>117.8</v>
      </c>
    </row>
    <row r="36" spans="1:6">
      <c r="A36" s="4" t="s">
        <v>325</v>
      </c>
      <c r="C36" s="8" t="n">
        <v>117.8</v>
      </c>
      <c r="E36" s="8" t="n">
        <v>117.8</v>
      </c>
    </row>
    <row r="37" spans="1:6">
      <c r="A37" s="4" t="s">
        <v>332</v>
      </c>
    </row>
    <row r="38" spans="1:6">
      <c r="A38" s="3" t="s">
        <v>322</v>
      </c>
    </row>
    <row r="39" spans="1:6">
      <c r="A39" s="4" t="s">
        <v>323</v>
      </c>
      <c r="F39" s="8" t="n">
        <v>0.1</v>
      </c>
    </row>
    <row r="40" spans="1:6">
      <c r="A40" s="4" t="s">
        <v>324</v>
      </c>
      <c r="C40" s="8" t="n">
        <v>1.4</v>
      </c>
      <c r="E40" s="8" t="n">
        <v>1.4</v>
      </c>
    </row>
    <row r="41" spans="1:6">
      <c r="A41" s="4" t="s">
        <v>325</v>
      </c>
      <c r="C41" s="8" t="n">
        <v>1.4</v>
      </c>
      <c r="E41" s="8" t="n">
        <v>1.4</v>
      </c>
    </row>
    <row r="42" spans="1:6">
      <c r="A42" s="4" t="s">
        <v>333</v>
      </c>
    </row>
    <row r="43" spans="1:6">
      <c r="A43" s="3" t="s">
        <v>322</v>
      </c>
    </row>
    <row r="44" spans="1:6">
      <c r="A44" s="4" t="s">
        <v>323</v>
      </c>
      <c r="C44" s="8" t="n">
        <v>0.9</v>
      </c>
      <c r="D44" s="8" t="n">
        <v>4.4</v>
      </c>
      <c r="E44" s="5" t="n">
        <v>1</v>
      </c>
      <c r="F44" s="8" t="n">
        <v>16.5</v>
      </c>
    </row>
    <row r="45" spans="1:6">
      <c r="A45" s="4" t="s">
        <v>324</v>
      </c>
      <c r="C45" s="8" t="n">
        <v>100.8</v>
      </c>
      <c r="E45" s="8" t="n">
        <v>100.8</v>
      </c>
    </row>
    <row r="46" spans="1:6">
      <c r="A46" s="4" t="s">
        <v>325</v>
      </c>
      <c r="C46" s="8" t="n">
        <v>100.8</v>
      </c>
      <c r="E46" s="8" t="n">
        <v>100.8</v>
      </c>
    </row>
    <row r="47" spans="1:6">
      <c r="A47" s="4" t="s">
        <v>334</v>
      </c>
    </row>
    <row r="48" spans="1:6">
      <c r="A48" s="3" t="s">
        <v>322</v>
      </c>
    </row>
    <row r="49" spans="1:6">
      <c r="A49" s="4" t="s">
        <v>323</v>
      </c>
      <c r="C49" s="8" t="n">
        <v>-0.1</v>
      </c>
      <c r="D49" s="8" t="n">
        <v>0.2</v>
      </c>
      <c r="E49" s="8" t="n">
        <v>4.8</v>
      </c>
      <c r="F49" s="5" t="n">
        <v>3</v>
      </c>
    </row>
    <row r="50" spans="1:6">
      <c r="A50" s="4" t="s">
        <v>324</v>
      </c>
      <c r="C50" s="8" t="n">
        <v>15.6</v>
      </c>
      <c r="E50" s="8" t="n">
        <v>15.6</v>
      </c>
    </row>
    <row r="51" spans="1:6">
      <c r="A51" s="4" t="s">
        <v>325</v>
      </c>
      <c r="C51" s="8" t="n">
        <v>15.6</v>
      </c>
      <c r="E51" s="8" t="n">
        <v>15.6</v>
      </c>
    </row>
    <row r="52" spans="1:6">
      <c r="A52" s="4" t="s">
        <v>335</v>
      </c>
    </row>
    <row r="53" spans="1:6">
      <c r="A53" s="3" t="s">
        <v>322</v>
      </c>
    </row>
    <row r="54" spans="1:6">
      <c r="A54" s="4" t="s">
        <v>323</v>
      </c>
      <c r="C54" s="8" t="n">
        <v>1.7</v>
      </c>
      <c r="D54" s="8" t="n">
        <v>2.2</v>
      </c>
      <c r="E54" s="8" t="n">
        <v>8.800000000000001</v>
      </c>
      <c r="F54" s="8" t="n">
        <v>1.7</v>
      </c>
    </row>
    <row r="55" spans="1:6">
      <c r="A55" s="4" t="s">
        <v>324</v>
      </c>
      <c r="C55" s="8" t="n">
        <v>314.7</v>
      </c>
      <c r="E55" s="8" t="n">
        <v>314.7</v>
      </c>
    </row>
    <row r="56" spans="1:6">
      <c r="A56" s="4" t="s">
        <v>325</v>
      </c>
      <c r="C56" s="8" t="n">
        <v>316.9</v>
      </c>
      <c r="E56" s="8" t="n">
        <v>316.9</v>
      </c>
    </row>
    <row r="57" spans="1:6">
      <c r="A57" s="4" t="s">
        <v>336</v>
      </c>
    </row>
    <row r="58" spans="1:6">
      <c r="A58" s="3" t="s">
        <v>322</v>
      </c>
    </row>
    <row r="59" spans="1:6">
      <c r="A59" s="4" t="s">
        <v>323</v>
      </c>
      <c r="C59" s="8" t="n">
        <v>0.4</v>
      </c>
      <c r="D59" s="8" t="n">
        <v>0.4</v>
      </c>
      <c r="E59" s="8" t="n">
        <v>1.3</v>
      </c>
      <c r="F59" s="8" t="n">
        <v>-0.9</v>
      </c>
    </row>
    <row r="60" spans="1:6">
      <c r="A60" s="4" t="s">
        <v>324</v>
      </c>
      <c r="C60" s="5" t="n">
        <v>210</v>
      </c>
      <c r="E60" s="5" t="n">
        <v>210</v>
      </c>
    </row>
    <row r="61" spans="1:6">
      <c r="A61" s="4" t="s">
        <v>325</v>
      </c>
      <c r="C61" s="5" t="n">
        <v>210</v>
      </c>
      <c r="E61" s="5" t="n">
        <v>210</v>
      </c>
    </row>
    <row r="62" spans="1:6">
      <c r="A62" s="4" t="s">
        <v>337</v>
      </c>
    </row>
    <row r="63" spans="1:6">
      <c r="A63" s="3" t="s">
        <v>322</v>
      </c>
    </row>
    <row r="64" spans="1:6">
      <c r="A64" s="4" t="s">
        <v>323</v>
      </c>
      <c r="C64" s="8" t="n">
        <v>0.2</v>
      </c>
      <c r="D64" s="8" t="n">
        <v>0.2</v>
      </c>
      <c r="E64" s="5" t="n">
        <v>2</v>
      </c>
      <c r="F64" s="8" t="n">
        <v>-4.5</v>
      </c>
    </row>
    <row r="65" spans="1:6">
      <c r="A65" s="4" t="s">
        <v>324</v>
      </c>
      <c r="C65" s="8" t="n">
        <v>42.6</v>
      </c>
      <c r="E65" s="8" t="n">
        <v>42.6</v>
      </c>
    </row>
    <row r="66" spans="1:6">
      <c r="A66" s="4" t="s">
        <v>325</v>
      </c>
      <c r="C66" s="8" t="n">
        <v>43.6</v>
      </c>
      <c r="E66" s="8" t="n">
        <v>43.6</v>
      </c>
    </row>
    <row r="67" spans="1:6">
      <c r="A67" s="4" t="s">
        <v>338</v>
      </c>
    </row>
    <row r="68" spans="1:6">
      <c r="A68" s="3" t="s">
        <v>322</v>
      </c>
    </row>
    <row r="69" spans="1:6">
      <c r="A69" s="4" t="s">
        <v>323</v>
      </c>
      <c r="C69" s="8" t="n">
        <v>0.3</v>
      </c>
      <c r="D69" s="8" t="n">
        <v>0.3</v>
      </c>
      <c r="E69" s="8" t="n">
        <v>3.1</v>
      </c>
      <c r="F69" s="8" t="n">
        <v>1.8</v>
      </c>
    </row>
    <row r="70" spans="1:6">
      <c r="A70" s="4" t="s">
        <v>324</v>
      </c>
      <c r="C70" s="5" t="n">
        <v>7</v>
      </c>
      <c r="E70" s="5" t="n">
        <v>7</v>
      </c>
    </row>
    <row r="71" spans="1:6">
      <c r="A71" s="4" t="s">
        <v>325</v>
      </c>
      <c r="C71" s="5" t="n">
        <v>7</v>
      </c>
      <c r="E71" s="5" t="n">
        <v>7</v>
      </c>
    </row>
    <row r="72" spans="1:6">
      <c r="A72" s="4" t="s">
        <v>339</v>
      </c>
    </row>
    <row r="73" spans="1:6">
      <c r="A73" s="3" t="s">
        <v>322</v>
      </c>
    </row>
    <row r="74" spans="1:6">
      <c r="A74" s="4" t="s">
        <v>323</v>
      </c>
      <c r="C74" s="8" t="n">
        <v>0.7</v>
      </c>
      <c r="D74" s="8" t="n">
        <v>1.4</v>
      </c>
      <c r="E74" s="8" t="n">
        <v>2.5</v>
      </c>
      <c r="F74" s="8" t="n">
        <v>4.7</v>
      </c>
    </row>
    <row r="75" spans="1:6">
      <c r="A75" s="4" t="s">
        <v>324</v>
      </c>
      <c r="C75" s="5" t="n">
        <v>36</v>
      </c>
      <c r="E75" s="5" t="n">
        <v>36</v>
      </c>
    </row>
    <row r="76" spans="1:6">
      <c r="A76" s="4" t="s">
        <v>325</v>
      </c>
      <c r="C76" s="8" t="n">
        <v>37.2</v>
      </c>
      <c r="E76" s="8" t="n">
        <v>37.2</v>
      </c>
    </row>
    <row r="77" spans="1:6">
      <c r="A77" s="4" t="s">
        <v>340</v>
      </c>
    </row>
    <row r="78" spans="1:6">
      <c r="A78" s="3" t="s">
        <v>322</v>
      </c>
    </row>
    <row r="79" spans="1:6">
      <c r="A79" s="4" t="s">
        <v>323</v>
      </c>
      <c r="C79" s="8" t="n">
        <v>0.1</v>
      </c>
      <c r="D79" s="8" t="n">
        <v>-0.1</v>
      </c>
      <c r="E79" s="8" t="n">
        <v>-0.1</v>
      </c>
      <c r="F79" s="8" t="n">
        <v>0.6</v>
      </c>
    </row>
    <row r="80" spans="1:6">
      <c r="A80" s="4" t="s">
        <v>324</v>
      </c>
      <c r="C80" s="8" t="n">
        <v>19.1</v>
      </c>
      <c r="E80" s="8" t="n">
        <v>19.1</v>
      </c>
    </row>
    <row r="81" spans="1:6">
      <c r="A81" s="4" t="s">
        <v>325</v>
      </c>
      <c r="C81" s="8" t="n">
        <v>19.1</v>
      </c>
      <c r="E81" s="8" t="n">
        <v>19.1</v>
      </c>
    </row>
    <row r="82" spans="1:6">
      <c r="A82" s="4" t="s">
        <v>341</v>
      </c>
    </row>
    <row r="83" spans="1:6">
      <c r="A83" s="3" t="s">
        <v>322</v>
      </c>
    </row>
    <row r="84" spans="1:6">
      <c r="A84" s="4" t="s">
        <v>323</v>
      </c>
      <c r="C84" s="8" t="n">
        <v>4.3</v>
      </c>
      <c r="D84" s="8" t="n">
        <v>20.4</v>
      </c>
      <c r="E84" s="8" t="n">
        <v>17.2</v>
      </c>
      <c r="F84" s="5" t="n">
        <v>67</v>
      </c>
    </row>
    <row r="85" spans="1:6">
      <c r="A85" s="4" t="s">
        <v>324</v>
      </c>
      <c r="C85" s="8" t="n">
        <v>113.5</v>
      </c>
      <c r="E85" s="8" t="n">
        <v>113.5</v>
      </c>
    </row>
    <row r="86" spans="1:6">
      <c r="A86" s="4" t="s">
        <v>325</v>
      </c>
      <c r="C86" s="8" t="n">
        <v>116.8</v>
      </c>
      <c r="E86" s="8" t="n">
        <v>116.8</v>
      </c>
    </row>
    <row r="87" spans="1:6">
      <c r="A87" s="4" t="s">
        <v>342</v>
      </c>
    </row>
    <row r="88" spans="1:6">
      <c r="A88" s="3" t="s">
        <v>322</v>
      </c>
    </row>
    <row r="89" spans="1:6">
      <c r="A89" s="4" t="s">
        <v>323</v>
      </c>
      <c r="C89" s="8" t="n">
        <v>1.8</v>
      </c>
      <c r="D89" s="5" t="n">
        <v>6</v>
      </c>
      <c r="E89" s="8" t="n">
        <v>6.2</v>
      </c>
      <c r="F89" s="8" t="n">
        <v>25.7</v>
      </c>
    </row>
    <row r="90" spans="1:6">
      <c r="A90" s="4" t="s">
        <v>324</v>
      </c>
      <c r="C90" s="8" t="n">
        <v>40.9</v>
      </c>
      <c r="E90" s="8" t="n">
        <v>40.9</v>
      </c>
    </row>
    <row r="91" spans="1:6">
      <c r="A91" s="4" t="s">
        <v>325</v>
      </c>
      <c r="C91" s="8" t="n">
        <v>40.9</v>
      </c>
      <c r="E91" s="8" t="n">
        <v>40.9</v>
      </c>
    </row>
    <row r="92" spans="1:6">
      <c r="A92" s="4" t="s">
        <v>343</v>
      </c>
    </row>
    <row r="93" spans="1:6">
      <c r="A93" s="3" t="s">
        <v>322</v>
      </c>
    </row>
    <row r="94" spans="1:6">
      <c r="A94" s="4" t="s">
        <v>323</v>
      </c>
      <c r="C94" s="8" t="n">
        <v>1.3</v>
      </c>
      <c r="D94" s="8" t="n">
        <v>12.7</v>
      </c>
      <c r="E94" s="8" t="n">
        <v>5.3</v>
      </c>
      <c r="F94" s="8" t="n">
        <v>20.7</v>
      </c>
    </row>
    <row r="95" spans="1:6">
      <c r="A95" s="4" t="s">
        <v>324</v>
      </c>
      <c r="C95" s="8" t="n">
        <v>39.1</v>
      </c>
      <c r="E95" s="8" t="n">
        <v>39.1</v>
      </c>
    </row>
    <row r="96" spans="1:6">
      <c r="A96" s="4" t="s">
        <v>325</v>
      </c>
      <c r="C96" s="8" t="n">
        <v>41.5</v>
      </c>
      <c r="E96" s="8" t="n">
        <v>41.5</v>
      </c>
    </row>
    <row r="97" spans="1:6">
      <c r="A97" s="4" t="s">
        <v>344</v>
      </c>
    </row>
    <row r="98" spans="1:6">
      <c r="A98" s="3" t="s">
        <v>322</v>
      </c>
    </row>
    <row r="99" spans="1:6">
      <c r="A99" s="4" t="s">
        <v>323</v>
      </c>
      <c r="C99" s="8" t="n">
        <v>0.3</v>
      </c>
      <c r="D99" s="8" t="n">
        <v>1.2</v>
      </c>
      <c r="E99" s="8" t="n">
        <v>2.1</v>
      </c>
      <c r="F99" s="8" t="n">
        <v>2.2</v>
      </c>
    </row>
    <row r="100" spans="1:6">
      <c r="A100" s="4" t="s">
        <v>324</v>
      </c>
      <c r="C100" s="8" t="n">
        <v>6.8</v>
      </c>
      <c r="E100" s="8" t="n">
        <v>6.8</v>
      </c>
    </row>
    <row r="101" spans="1:6">
      <c r="A101" s="4" t="s">
        <v>325</v>
      </c>
      <c r="C101" s="8" t="n">
        <v>7.1</v>
      </c>
      <c r="E101" s="8" t="n">
        <v>7.1</v>
      </c>
    </row>
    <row r="102" spans="1:6">
      <c r="A102" s="4" t="s">
        <v>345</v>
      </c>
    </row>
    <row r="103" spans="1:6">
      <c r="A103" s="3" t="s">
        <v>322</v>
      </c>
    </row>
    <row r="104" spans="1:6">
      <c r="A104" s="4" t="s">
        <v>323</v>
      </c>
      <c r="C104" s="8" t="n">
        <v>0.2</v>
      </c>
      <c r="D104" s="8" t="n">
        <v>0.1</v>
      </c>
      <c r="E104" s="8" t="n">
        <v>0.8</v>
      </c>
      <c r="F104" s="8" t="n">
        <v>0.1</v>
      </c>
    </row>
    <row r="105" spans="1:6">
      <c r="A105" s="4" t="s">
        <v>324</v>
      </c>
      <c r="C105" s="8" t="n">
        <v>3.2</v>
      </c>
      <c r="E105" s="8" t="n">
        <v>3.2</v>
      </c>
    </row>
    <row r="106" spans="1:6">
      <c r="A106" s="4" t="s">
        <v>325</v>
      </c>
      <c r="C106" s="8" t="n">
        <v>3.8</v>
      </c>
      <c r="E106" s="8" t="n">
        <v>3.8</v>
      </c>
    </row>
    <row r="107" spans="1:6">
      <c r="A107" s="4" t="s">
        <v>346</v>
      </c>
    </row>
    <row r="108" spans="1:6">
      <c r="A108" s="3" t="s">
        <v>322</v>
      </c>
    </row>
    <row r="109" spans="1:6">
      <c r="A109" s="4" t="s">
        <v>323</v>
      </c>
      <c r="B109" s="4" t="s">
        <v>109</v>
      </c>
      <c r="C109" s="8" t="n">
        <v>0.7</v>
      </c>
      <c r="D109" s="8" t="n">
        <v>0.4</v>
      </c>
      <c r="E109" s="8" t="n">
        <v>2.8</v>
      </c>
      <c r="F109" s="8" t="n">
        <v>18.3</v>
      </c>
    </row>
    <row r="110" spans="1:6">
      <c r="A110" s="4" t="s">
        <v>324</v>
      </c>
      <c r="B110" s="4" t="s">
        <v>109</v>
      </c>
      <c r="C110" s="8" t="n">
        <v>23.5</v>
      </c>
      <c r="E110" s="8" t="n">
        <v>23.5</v>
      </c>
    </row>
    <row r="111" spans="1:6">
      <c r="A111" s="4" t="s">
        <v>325</v>
      </c>
      <c r="B111" s="4" t="s">
        <v>109</v>
      </c>
      <c r="C111" s="8" t="n">
        <v>23.5</v>
      </c>
      <c r="E111" s="8" t="n">
        <v>23.5</v>
      </c>
    </row>
    <row r="112" spans="1:6">
      <c r="A112" s="4" t="s">
        <v>347</v>
      </c>
    </row>
    <row r="113" spans="1:6">
      <c r="A113" s="3" t="s">
        <v>322</v>
      </c>
    </row>
    <row r="114" spans="1:6">
      <c r="A114" s="4" t="s">
        <v>323</v>
      </c>
      <c r="C114" s="8" t="n">
        <v>0.1</v>
      </c>
      <c r="D114" s="8" t="n">
        <v>0.8</v>
      </c>
      <c r="E114" s="8" t="n">
        <v>0.7</v>
      </c>
      <c r="F114" s="8" t="n">
        <v>2.3</v>
      </c>
    </row>
    <row r="115" spans="1:6">
      <c r="A115" s="4" t="s">
        <v>324</v>
      </c>
      <c r="C115" s="5" t="n">
        <v>16</v>
      </c>
      <c r="E115" s="5" t="n">
        <v>16</v>
      </c>
    </row>
    <row r="116" spans="1:6">
      <c r="A116" s="4" t="s">
        <v>325</v>
      </c>
      <c r="C116" s="5" t="n">
        <v>16</v>
      </c>
      <c r="E116" s="5" t="n">
        <v>16</v>
      </c>
    </row>
    <row r="117" spans="1:6">
      <c r="A117" s="4" t="s">
        <v>348</v>
      </c>
    </row>
    <row r="118" spans="1:6">
      <c r="A118" s="3" t="s">
        <v>322</v>
      </c>
    </row>
    <row r="119" spans="1:6">
      <c r="A119" s="4" t="s">
        <v>324</v>
      </c>
      <c r="C119" s="8" t="n">
        <v>1.8</v>
      </c>
      <c r="E119" s="8" t="n">
        <v>1.8</v>
      </c>
    </row>
    <row r="120" spans="1:6">
      <c r="A120" s="4" t="s">
        <v>325</v>
      </c>
      <c r="C120" s="8" t="n">
        <v>1.8</v>
      </c>
      <c r="E120" s="8" t="n">
        <v>1.8</v>
      </c>
    </row>
    <row r="121" spans="1:6">
      <c r="A121" s="4" t="s">
        <v>349</v>
      </c>
    </row>
    <row r="122" spans="1:6">
      <c r="A122" s="3" t="s">
        <v>322</v>
      </c>
    </row>
    <row r="123" spans="1:6">
      <c r="A123" s="4" t="s">
        <v>323</v>
      </c>
      <c r="C123" s="8" t="n">
        <v>0.1</v>
      </c>
      <c r="D123" s="7" t="n">
        <v>0.8</v>
      </c>
      <c r="E123" s="8" t="n">
        <v>0.7</v>
      </c>
      <c r="F123" s="7" t="n">
        <v>2.3</v>
      </c>
    </row>
    <row r="124" spans="1:6">
      <c r="A124" s="4" t="s">
        <v>324</v>
      </c>
      <c r="C124" s="8" t="n">
        <v>14.2</v>
      </c>
      <c r="E124" s="8" t="n">
        <v>14.2</v>
      </c>
    </row>
    <row r="125" spans="1:6">
      <c r="A125" s="4" t="s">
        <v>325</v>
      </c>
      <c r="C125" s="7" t="n">
        <v>14.2</v>
      </c>
      <c r="E125" s="7" t="n">
        <v>14.2</v>
      </c>
    </row>
    <row r="126" spans="1:6"/>
    <row r="127" spans="1:6">
      <c r="A127" s="4" t="s">
        <v>109</v>
      </c>
      <c r="B127" s="4" t="s">
        <v>350</v>
      </c>
    </row>
  </sheetData>
  <mergeCells count="5">
    <mergeCell ref="A1:B2"/>
    <mergeCell ref="C1:D1"/>
    <mergeCell ref="E1:F1"/>
    <mergeCell ref="A126:E126"/>
    <mergeCell ref="B127:E1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1</v>
      </c>
      <c r="B1" s="2" t="s">
        <v>25</v>
      </c>
      <c r="C1" s="2" t="s">
        <v>1</v>
      </c>
    </row>
    <row r="2" spans="1:3">
      <c r="B2" s="2" t="s">
        <v>352</v>
      </c>
      <c r="C2" s="2" t="s">
        <v>26</v>
      </c>
    </row>
    <row r="3" spans="1:3">
      <c r="A3" s="4" t="s">
        <v>353</v>
      </c>
    </row>
    <row r="4" spans="1:3">
      <c r="A4" s="3" t="s">
        <v>322</v>
      </c>
    </row>
    <row r="5" spans="1:3">
      <c r="A5" s="4" t="s">
        <v>354</v>
      </c>
      <c r="B5" s="7" t="n">
        <v>17.6</v>
      </c>
      <c r="C5" s="7" t="n">
        <v>1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3" t="s">
        <v>316</v>
      </c>
    </row>
    <row r="4" spans="1:5">
      <c r="A4" s="4" t="s">
        <v>356</v>
      </c>
      <c r="B4" s="7" t="n">
        <v>3.4</v>
      </c>
      <c r="C4" s="7" t="n">
        <v>19.6</v>
      </c>
      <c r="D4" s="10" t="n">
        <v>11</v>
      </c>
      <c r="E4" s="7" t="n">
        <v>23.9</v>
      </c>
    </row>
    <row r="5" spans="1:5">
      <c r="A5" s="4" t="s">
        <v>357</v>
      </c>
      <c r="C5" s="8" t="n">
        <v>1.9</v>
      </c>
      <c r="D5" s="8" t="n">
        <v>0.2</v>
      </c>
      <c r="E5" s="5" t="n">
        <v>10</v>
      </c>
    </row>
    <row r="6" spans="1:5">
      <c r="A6" s="4" t="s">
        <v>358</v>
      </c>
      <c r="B6" s="8" t="n">
        <v>6.8</v>
      </c>
      <c r="C6" s="8" t="n">
        <v>9.9</v>
      </c>
      <c r="D6" s="8" t="n">
        <v>21.4</v>
      </c>
      <c r="E6" s="8" t="n">
        <v>34.2</v>
      </c>
    </row>
    <row r="7" spans="1:5">
      <c r="A7" s="4" t="s">
        <v>359</v>
      </c>
      <c r="B7" s="7" t="n">
        <v>10.2</v>
      </c>
      <c r="C7" s="7" t="n">
        <v>31.4</v>
      </c>
      <c r="D7" s="7" t="n">
        <v>32.6</v>
      </c>
      <c r="E7" s="7" t="n">
        <v>68.099999999999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6</v>
      </c>
    </row>
    <row r="3" spans="1:3">
      <c r="A3" s="3" t="s">
        <v>216</v>
      </c>
    </row>
    <row r="4" spans="1:3">
      <c r="A4" s="4" t="s">
        <v>361</v>
      </c>
      <c r="B4" s="7" t="n">
        <v>47.4</v>
      </c>
      <c r="C4" s="7" t="n">
        <v>44.8</v>
      </c>
    </row>
    <row r="5" spans="1:3">
      <c r="A5" s="4" t="s">
        <v>362</v>
      </c>
      <c r="C5" s="8" t="n">
        <v>3.5</v>
      </c>
    </row>
    <row r="6" spans="1:3">
      <c r="A6" s="4" t="s">
        <v>363</v>
      </c>
      <c r="B6" s="8" t="n">
        <v>11.2</v>
      </c>
      <c r="C6" s="8" t="n">
        <v>39.5</v>
      </c>
    </row>
    <row r="7" spans="1:3">
      <c r="A7" s="4" t="s">
        <v>364</v>
      </c>
      <c r="B7" s="8" t="n">
        <v>-24.3</v>
      </c>
      <c r="C7" s="8" t="n">
        <v>-40.9</v>
      </c>
    </row>
    <row r="8" spans="1:3">
      <c r="A8" s="4" t="s">
        <v>365</v>
      </c>
      <c r="B8" s="8" t="n">
        <v>0.3</v>
      </c>
      <c r="C8" s="8" t="n">
        <v>-6.2</v>
      </c>
    </row>
    <row r="9" spans="1:3">
      <c r="A9" s="4" t="s">
        <v>366</v>
      </c>
      <c r="B9" s="8" t="n">
        <v>-1.3</v>
      </c>
    </row>
    <row r="10" spans="1:3">
      <c r="A10" s="4" t="s">
        <v>367</v>
      </c>
      <c r="B10" s="7" t="n">
        <v>33.3</v>
      </c>
      <c r="C10" s="7" t="n">
        <v>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71</v>
      </c>
      <c r="C1" s="2" t="s">
        <v>2</v>
      </c>
      <c r="D1" s="2" t="s">
        <v>72</v>
      </c>
    </row>
    <row r="2" spans="1:4">
      <c r="A2" s="3" t="s">
        <v>73</v>
      </c>
    </row>
    <row r="3" spans="1:4">
      <c r="A3" s="4" t="s">
        <v>74</v>
      </c>
      <c r="C3" s="7" t="n">
        <v>452.6</v>
      </c>
      <c r="D3" s="7" t="n">
        <v>298.1</v>
      </c>
    </row>
    <row r="4" spans="1:4">
      <c r="A4" s="4" t="s">
        <v>75</v>
      </c>
      <c r="C4" s="5" t="n">
        <v>0</v>
      </c>
      <c r="D4" s="8" t="n">
        <v>5.9</v>
      </c>
    </row>
    <row r="5" spans="1:4">
      <c r="A5" s="4" t="s">
        <v>76</v>
      </c>
      <c r="C5" s="8" t="n">
        <v>1980.8</v>
      </c>
      <c r="D5" s="8" t="n">
        <v>1886.8</v>
      </c>
    </row>
    <row r="6" spans="1:4">
      <c r="A6" s="4" t="s">
        <v>77</v>
      </c>
      <c r="C6" s="8" t="n">
        <v>1819.3</v>
      </c>
      <c r="D6" s="8" t="n">
        <v>1797.3</v>
      </c>
    </row>
    <row r="7" spans="1:4">
      <c r="A7" s="4" t="s">
        <v>78</v>
      </c>
      <c r="C7" s="8" t="n">
        <v>275.4</v>
      </c>
      <c r="D7" s="8" t="n">
        <v>329.2</v>
      </c>
    </row>
    <row r="8" spans="1:4">
      <c r="A8" s="4" t="s">
        <v>79</v>
      </c>
      <c r="C8" s="8" t="n">
        <v>98.09999999999999</v>
      </c>
      <c r="D8" s="8" t="n">
        <v>173.6</v>
      </c>
    </row>
    <row r="9" spans="1:4">
      <c r="A9" s="4" t="s">
        <v>80</v>
      </c>
      <c r="C9" s="8" t="n">
        <v>4626.2</v>
      </c>
      <c r="D9" s="8" t="n">
        <v>4490.9</v>
      </c>
    </row>
    <row r="10" spans="1:4">
      <c r="A10" s="4" t="s">
        <v>81</v>
      </c>
      <c r="C10" s="8" t="n">
        <v>8932.200000000001</v>
      </c>
      <c r="D10" s="8" t="n">
        <v>9118.299999999999</v>
      </c>
    </row>
    <row r="11" spans="1:4">
      <c r="A11" s="4" t="s">
        <v>82</v>
      </c>
      <c r="C11" s="8" t="n">
        <v>5535.8</v>
      </c>
      <c r="D11" s="8" t="n">
        <v>5528.3</v>
      </c>
    </row>
    <row r="12" spans="1:4">
      <c r="A12" s="4" t="s">
        <v>83</v>
      </c>
      <c r="C12" s="8" t="n">
        <v>3213.5</v>
      </c>
      <c r="D12" s="8" t="n">
        <v>3329.3</v>
      </c>
    </row>
    <row r="13" spans="1:4">
      <c r="A13" s="4" t="s">
        <v>84</v>
      </c>
      <c r="C13" s="8" t="n">
        <v>1282.6</v>
      </c>
      <c r="D13" s="8" t="n">
        <v>1287.4</v>
      </c>
    </row>
    <row r="14" spans="1:4">
      <c r="A14" s="4" t="s">
        <v>85</v>
      </c>
      <c r="C14" s="8" t="n">
        <v>426.7</v>
      </c>
      <c r="D14" s="5" t="n">
        <v>368</v>
      </c>
    </row>
    <row r="15" spans="1:4">
      <c r="A15" s="4" t="s">
        <v>86</v>
      </c>
      <c r="C15" s="8" t="n">
        <v>1118.7</v>
      </c>
      <c r="D15" s="8" t="n">
        <v>966.8</v>
      </c>
    </row>
    <row r="16" spans="1:4">
      <c r="A16" s="4" t="s">
        <v>87</v>
      </c>
      <c r="C16" s="8" t="n">
        <v>25135.7</v>
      </c>
      <c r="D16" s="5" t="n">
        <v>25089</v>
      </c>
    </row>
    <row r="17" spans="1:4">
      <c r="A17" s="3" t="s">
        <v>88</v>
      </c>
    </row>
    <row r="18" spans="1:4">
      <c r="A18" s="4" t="s">
        <v>89</v>
      </c>
      <c r="C18" s="8" t="n">
        <v>594.4</v>
      </c>
      <c r="D18" s="8" t="n">
        <v>608.7</v>
      </c>
    </row>
    <row r="19" spans="1:4">
      <c r="A19" s="4" t="s">
        <v>90</v>
      </c>
      <c r="C19" s="5" t="n">
        <v>1484</v>
      </c>
      <c r="D19" s="8" t="n">
        <v>1492.1</v>
      </c>
    </row>
    <row r="20" spans="1:4">
      <c r="A20" s="4" t="s">
        <v>91</v>
      </c>
      <c r="C20" s="8" t="n">
        <v>363.1</v>
      </c>
      <c r="D20" s="8" t="n">
        <v>416.7</v>
      </c>
    </row>
    <row r="21" spans="1:4">
      <c r="A21" s="4" t="s">
        <v>92</v>
      </c>
      <c r="C21" s="5" t="n">
        <v>526</v>
      </c>
      <c r="D21" s="8" t="n">
        <v>492.3</v>
      </c>
    </row>
    <row r="22" spans="1:4">
      <c r="A22" s="4" t="s">
        <v>93</v>
      </c>
      <c r="C22" s="8" t="n">
        <v>2967.5</v>
      </c>
      <c r="D22" s="8" t="n">
        <v>3009.8</v>
      </c>
    </row>
    <row r="23" spans="1:4">
      <c r="A23" s="4" t="s">
        <v>94</v>
      </c>
      <c r="C23" s="8" t="n">
        <v>5943.1</v>
      </c>
      <c r="D23" s="8" t="n">
        <v>5946.1</v>
      </c>
    </row>
    <row r="24" spans="1:4">
      <c r="A24" s="4" t="s">
        <v>95</v>
      </c>
      <c r="C24" s="5" t="n">
        <v>248</v>
      </c>
      <c r="D24" s="8" t="n">
        <v>279.4</v>
      </c>
    </row>
    <row r="25" spans="1:4">
      <c r="A25" s="4" t="s">
        <v>96</v>
      </c>
      <c r="C25" s="8" t="n">
        <v>146.1</v>
      </c>
      <c r="D25" s="8" t="n">
        <v>153.4</v>
      </c>
    </row>
    <row r="26" spans="1:4">
      <c r="A26" s="4" t="s">
        <v>97</v>
      </c>
      <c r="C26" s="8" t="n">
        <v>1155.8</v>
      </c>
      <c r="D26" s="8" t="n">
        <v>1161.9</v>
      </c>
    </row>
    <row r="27" spans="1:4">
      <c r="A27" s="4" t="s">
        <v>98</v>
      </c>
      <c r="C27" s="8" t="n">
        <v>2249.3</v>
      </c>
      <c r="D27" s="8" t="n">
        <v>3410.2</v>
      </c>
    </row>
    <row r="28" spans="1:4">
      <c r="A28" s="4" t="s">
        <v>99</v>
      </c>
      <c r="C28" s="8" t="n">
        <v>1008.4</v>
      </c>
      <c r="D28" s="8" t="n">
        <v>737.4</v>
      </c>
    </row>
    <row r="29" spans="1:4">
      <c r="A29" s="4" t="s">
        <v>100</v>
      </c>
      <c r="C29" s="4" t="s">
        <v>101</v>
      </c>
      <c r="D29" s="4" t="s">
        <v>101</v>
      </c>
    </row>
    <row r="30" spans="1:4">
      <c r="A30" s="4" t="s">
        <v>102</v>
      </c>
      <c r="C30" s="8" t="n">
        <v>4.7</v>
      </c>
      <c r="D30" s="8" t="n">
        <v>4.7</v>
      </c>
    </row>
    <row r="31" spans="1:4">
      <c r="A31" s="3" t="s">
        <v>103</v>
      </c>
    </row>
    <row r="32" spans="1:4">
      <c r="A32" s="4" t="s">
        <v>104</v>
      </c>
      <c r="C32" s="4" t="s">
        <v>101</v>
      </c>
      <c r="D32" s="4" t="s">
        <v>101</v>
      </c>
    </row>
    <row r="33" spans="1:4">
      <c r="A33" s="4" t="s">
        <v>105</v>
      </c>
      <c r="C33" s="8" t="n">
        <v>2.5</v>
      </c>
      <c r="D33" s="8" t="n">
        <v>2.5</v>
      </c>
    </row>
    <row r="34" spans="1:4">
      <c r="A34" s="4" t="s">
        <v>106</v>
      </c>
      <c r="C34" s="8" t="n">
        <v>10637.5</v>
      </c>
      <c r="D34" s="8" t="n">
        <v>10624.9</v>
      </c>
    </row>
    <row r="35" spans="1:4">
      <c r="A35" s="4" t="s">
        <v>107</v>
      </c>
      <c r="C35" s="8" t="n">
        <v>1427.9</v>
      </c>
      <c r="D35" s="8" t="n">
        <v>172.4</v>
      </c>
    </row>
    <row r="36" spans="1:4">
      <c r="A36" s="4" t="s">
        <v>108</v>
      </c>
      <c r="B36" s="4" t="s">
        <v>109</v>
      </c>
      <c r="C36" s="8" t="n">
        <v>-674.3</v>
      </c>
      <c r="D36" s="8" t="n">
        <v>-457.3</v>
      </c>
    </row>
    <row r="37" spans="1:4">
      <c r="A37" s="4" t="s">
        <v>110</v>
      </c>
      <c r="C37" s="8" t="n">
        <v>11393.6</v>
      </c>
      <c r="D37" s="8" t="n">
        <v>10342.5</v>
      </c>
    </row>
    <row r="38" spans="1:4">
      <c r="A38" s="4" t="s">
        <v>111</v>
      </c>
      <c r="C38" s="8" t="n">
        <v>19.2</v>
      </c>
      <c r="D38" s="8" t="n">
        <v>43.6</v>
      </c>
    </row>
    <row r="39" spans="1:4">
      <c r="A39" s="4" t="s">
        <v>112</v>
      </c>
      <c r="C39" s="8" t="n">
        <v>11412.8</v>
      </c>
      <c r="D39" s="8" t="n">
        <v>10386.1</v>
      </c>
    </row>
    <row r="40" spans="1:4">
      <c r="A40" s="4" t="s">
        <v>113</v>
      </c>
      <c r="C40" s="7" t="n">
        <v>25135.7</v>
      </c>
      <c r="D40" s="10" t="n">
        <v>25089</v>
      </c>
    </row>
    <row r="41" spans="1:4"/>
    <row r="42" spans="1:4">
      <c r="A42" s="4" t="s">
        <v>109</v>
      </c>
      <c r="B42" s="4" t="s">
        <v>114</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5</v>
      </c>
      <c r="D1" s="2" t="s">
        <v>1</v>
      </c>
    </row>
    <row r="2" spans="1:5">
      <c r="B2" s="2" t="s">
        <v>2</v>
      </c>
      <c r="C2" s="2" t="s">
        <v>26</v>
      </c>
      <c r="D2" s="2" t="s">
        <v>2</v>
      </c>
      <c r="E2" s="2" t="s">
        <v>26</v>
      </c>
    </row>
    <row r="3" spans="1:5">
      <c r="A3" s="3" t="s">
        <v>216</v>
      </c>
    </row>
    <row r="4" spans="1:5">
      <c r="A4" s="4" t="s">
        <v>369</v>
      </c>
      <c r="D4" s="7" t="n">
        <v>11.5</v>
      </c>
      <c r="E4" s="7" t="n">
        <v>33.3</v>
      </c>
    </row>
    <row r="5" spans="1:5">
      <c r="A5" s="4" t="s">
        <v>356</v>
      </c>
      <c r="B5" s="7" t="n">
        <v>3.4</v>
      </c>
      <c r="C5" s="7" t="n">
        <v>19.6</v>
      </c>
      <c r="D5" s="5" t="n">
        <v>11</v>
      </c>
      <c r="E5" s="8" t="n">
        <v>23.9</v>
      </c>
    </row>
    <row r="6" spans="1:5">
      <c r="A6" s="4" t="s">
        <v>357</v>
      </c>
      <c r="C6" s="8" t="n">
        <v>1.9</v>
      </c>
      <c r="D6" s="8" t="n">
        <v>0.2</v>
      </c>
      <c r="E6" s="5" t="n">
        <v>10</v>
      </c>
    </row>
    <row r="7" spans="1:5">
      <c r="A7" s="4" t="s">
        <v>358</v>
      </c>
      <c r="B7" s="8" t="n">
        <v>6.8</v>
      </c>
      <c r="C7" s="8" t="n">
        <v>9.9</v>
      </c>
      <c r="D7" s="8" t="n">
        <v>21.4</v>
      </c>
      <c r="E7" s="8" t="n">
        <v>34.2</v>
      </c>
    </row>
    <row r="8" spans="1:5">
      <c r="A8" s="4" t="s">
        <v>370</v>
      </c>
      <c r="D8" s="8" t="n">
        <v>7.5</v>
      </c>
      <c r="E8" s="8" t="n">
        <v>24.9</v>
      </c>
    </row>
    <row r="9" spans="1:5">
      <c r="A9" s="4" t="s">
        <v>371</v>
      </c>
      <c r="D9" s="8" t="n">
        <v>1.4</v>
      </c>
      <c r="E9" s="8" t="n">
        <v>4.7</v>
      </c>
    </row>
    <row r="10" spans="1:5">
      <c r="A10" s="4" t="s">
        <v>372</v>
      </c>
      <c r="D10" s="8" t="n">
        <v>5.2</v>
      </c>
      <c r="E10" s="5" t="n">
        <v>4</v>
      </c>
    </row>
    <row r="11" spans="1:5">
      <c r="A11" s="4" t="s">
        <v>373</v>
      </c>
      <c r="D11" s="8" t="n">
        <v>3.3</v>
      </c>
      <c r="E11" s="8" t="n">
        <v>4.8</v>
      </c>
    </row>
    <row r="12" spans="1:5">
      <c r="A12" s="4" t="s">
        <v>374</v>
      </c>
      <c r="D12" s="8" t="n">
        <v>3.6</v>
      </c>
      <c r="E12" s="8" t="n">
        <v>18.9</v>
      </c>
    </row>
    <row r="13" spans="1:5">
      <c r="A13" s="4" t="s">
        <v>35</v>
      </c>
      <c r="B13" s="7" t="n">
        <v>17.1</v>
      </c>
      <c r="C13" s="7" t="n">
        <v>59.4</v>
      </c>
      <c r="D13" s="7" t="n">
        <v>65.09999999999999</v>
      </c>
      <c r="E13" s="7" t="n">
        <v>15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 customWidth="1" max="11" min="11" width="14"/>
  </cols>
  <sheetData>
    <row r="1" spans="1:11">
      <c r="A1" s="1" t="s">
        <v>375</v>
      </c>
      <c r="B1" s="2" t="s">
        <v>25</v>
      </c>
      <c r="F1" s="2" t="s">
        <v>376</v>
      </c>
      <c r="G1" s="2" t="s">
        <v>1</v>
      </c>
    </row>
    <row r="2" spans="1:11">
      <c r="B2" s="2" t="s">
        <v>2</v>
      </c>
      <c r="C2" s="2" t="s">
        <v>377</v>
      </c>
      <c r="D2" s="2" t="s">
        <v>26</v>
      </c>
      <c r="E2" s="2" t="s">
        <v>378</v>
      </c>
      <c r="F2" s="2" t="s">
        <v>378</v>
      </c>
      <c r="G2" s="2" t="s">
        <v>2</v>
      </c>
      <c r="H2" s="2" t="s">
        <v>26</v>
      </c>
      <c r="I2" s="2" t="s">
        <v>72</v>
      </c>
      <c r="J2" s="2" t="s">
        <v>379</v>
      </c>
      <c r="K2" s="2" t="s">
        <v>380</v>
      </c>
    </row>
    <row r="3" spans="1:11">
      <c r="A3" s="3" t="s">
        <v>381</v>
      </c>
    </row>
    <row r="4" spans="1:11">
      <c r="A4" s="4" t="s">
        <v>382</v>
      </c>
      <c r="B4" s="7" t="n">
        <v>246.5</v>
      </c>
      <c r="G4" s="7" t="n">
        <v>246.5</v>
      </c>
      <c r="I4" s="7" t="n">
        <v>60.1</v>
      </c>
    </row>
    <row r="5" spans="1:11">
      <c r="A5" s="4" t="s">
        <v>383</v>
      </c>
      <c r="C5" s="4" t="s">
        <v>384</v>
      </c>
    </row>
    <row r="6" spans="1:11">
      <c r="A6" s="4" t="s">
        <v>385</v>
      </c>
      <c r="C6" s="4" t="s">
        <v>386</v>
      </c>
    </row>
    <row r="7" spans="1:11">
      <c r="A7" s="4" t="s">
        <v>387</v>
      </c>
      <c r="E7" s="7" t="n">
        <v>28.7</v>
      </c>
    </row>
    <row r="8" spans="1:11">
      <c r="A8" s="4" t="s">
        <v>388</v>
      </c>
      <c r="F8" s="7" t="n">
        <v>203.7</v>
      </c>
    </row>
    <row r="9" spans="1:11">
      <c r="A9" s="4" t="s">
        <v>389</v>
      </c>
      <c r="J9" s="4" t="s">
        <v>390</v>
      </c>
      <c r="K9" s="4" t="s">
        <v>391</v>
      </c>
    </row>
    <row r="10" spans="1:11">
      <c r="A10" s="4" t="s">
        <v>392</v>
      </c>
      <c r="J10" s="7" t="n">
        <v>73.2</v>
      </c>
    </row>
    <row r="11" spans="1:11">
      <c r="A11" s="4" t="s">
        <v>393</v>
      </c>
    </row>
    <row r="12" spans="1:11">
      <c r="A12" s="3" t="s">
        <v>381</v>
      </c>
    </row>
    <row r="13" spans="1:11">
      <c r="A13" s="4" t="s">
        <v>394</v>
      </c>
      <c r="B13" s="8" t="n">
        <v>10.8</v>
      </c>
      <c r="D13" s="7" t="n">
        <v>8.6</v>
      </c>
      <c r="G13" s="8" t="n">
        <v>31.5</v>
      </c>
      <c r="H13" s="7" t="n">
        <v>28.1</v>
      </c>
    </row>
    <row r="14" spans="1:11">
      <c r="A14" s="4" t="s">
        <v>395</v>
      </c>
    </row>
    <row r="15" spans="1:11">
      <c r="A15" s="3" t="s">
        <v>381</v>
      </c>
    </row>
    <row r="16" spans="1:11">
      <c r="A16" s="4" t="s">
        <v>394</v>
      </c>
      <c r="B16" s="8" t="n">
        <v>2.3</v>
      </c>
      <c r="D16" s="7" t="n">
        <v>3.5</v>
      </c>
      <c r="G16" s="8" t="n">
        <v>7.1</v>
      </c>
      <c r="H16" s="7" t="n">
        <v>6.5</v>
      </c>
    </row>
    <row r="17" spans="1:11">
      <c r="A17" s="4" t="s">
        <v>396</v>
      </c>
    </row>
    <row r="18" spans="1:11">
      <c r="A18" s="3" t="s">
        <v>381</v>
      </c>
    </row>
    <row r="19" spans="1:11">
      <c r="A19" s="4" t="s">
        <v>382</v>
      </c>
      <c r="C19" s="10" t="n">
        <v>180</v>
      </c>
    </row>
    <row r="20" spans="1:11">
      <c r="A20" s="4" t="s">
        <v>397</v>
      </c>
    </row>
    <row r="21" spans="1:11">
      <c r="A21" s="3" t="s">
        <v>381</v>
      </c>
    </row>
    <row r="22" spans="1:11">
      <c r="A22" s="4" t="s">
        <v>382</v>
      </c>
      <c r="B22" s="7" t="n">
        <v>4.2</v>
      </c>
      <c r="G22" s="7" t="n">
        <v>4.2</v>
      </c>
    </row>
  </sheetData>
  <mergeCells count="3">
    <mergeCell ref="A1:A2"/>
    <mergeCell ref="B1:E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5</v>
      </c>
      <c r="D1" s="2" t="s">
        <v>1</v>
      </c>
    </row>
    <row r="2" spans="1:5">
      <c r="B2" s="2" t="s">
        <v>2</v>
      </c>
      <c r="C2" s="2" t="s">
        <v>26</v>
      </c>
      <c r="D2" s="2" t="s">
        <v>2</v>
      </c>
      <c r="E2" s="2" t="s">
        <v>26</v>
      </c>
    </row>
    <row r="3" spans="1:5">
      <c r="A3" s="3" t="s">
        <v>381</v>
      </c>
    </row>
    <row r="4" spans="1:5">
      <c r="A4" s="4" t="s">
        <v>32</v>
      </c>
      <c r="B4" s="7" t="n">
        <v>4.2</v>
      </c>
      <c r="C4" s="10" t="n">
        <v>0</v>
      </c>
      <c r="D4" s="7" t="n">
        <v>184.2</v>
      </c>
      <c r="E4" s="10" t="n">
        <v>0</v>
      </c>
    </row>
    <row r="5" spans="1:5">
      <c r="A5" s="4" t="s">
        <v>393</v>
      </c>
    </row>
    <row r="6" spans="1:5">
      <c r="A6" s="3" t="s">
        <v>381</v>
      </c>
    </row>
    <row r="7" spans="1:5">
      <c r="A7" s="4" t="s">
        <v>399</v>
      </c>
      <c r="B7" s="8" t="n">
        <v>9.4</v>
      </c>
      <c r="C7" s="5" t="n">
        <v>10</v>
      </c>
      <c r="D7" s="8" t="n">
        <v>33.5</v>
      </c>
      <c r="E7" s="8" t="n">
        <v>33.9</v>
      </c>
    </row>
    <row r="8" spans="1:5">
      <c r="A8" s="4" t="s">
        <v>400</v>
      </c>
      <c r="B8" s="8" t="n">
        <v>51.5</v>
      </c>
      <c r="C8" s="8" t="n">
        <v>48.8</v>
      </c>
      <c r="D8" s="8" t="n">
        <v>153.7</v>
      </c>
      <c r="E8" s="8" t="n">
        <v>145.8</v>
      </c>
    </row>
    <row r="9" spans="1:5">
      <c r="A9" s="4" t="s">
        <v>401</v>
      </c>
      <c r="B9" s="8" t="n">
        <v>-82.09999999999999</v>
      </c>
      <c r="C9" s="8" t="n">
        <v>-75.3</v>
      </c>
      <c r="D9" s="8" t="n">
        <v>-246.7</v>
      </c>
      <c r="E9" s="8" t="n">
        <v>-232.5</v>
      </c>
    </row>
    <row r="10" spans="1:5">
      <c r="A10" s="4" t="s">
        <v>402</v>
      </c>
      <c r="B10" s="8" t="n">
        <v>6.7</v>
      </c>
      <c r="C10" s="8" t="n">
        <v>5.8</v>
      </c>
      <c r="D10" s="8" t="n">
        <v>15.9</v>
      </c>
      <c r="E10" s="8" t="n">
        <v>19.8</v>
      </c>
    </row>
    <row r="11" spans="1:5">
      <c r="A11" s="4" t="s">
        <v>403</v>
      </c>
      <c r="B11" s="8" t="n">
        <v>1.3</v>
      </c>
      <c r="C11" s="8" t="n">
        <v>1.1</v>
      </c>
      <c r="D11" s="8" t="n">
        <v>3.5</v>
      </c>
      <c r="E11" s="8" t="n">
        <v>3.1</v>
      </c>
    </row>
    <row r="12" spans="1:5">
      <c r="A12" s="4" t="s">
        <v>404</v>
      </c>
      <c r="E12" s="8" t="n">
        <v>28.7</v>
      </c>
    </row>
    <row r="13" spans="1:5">
      <c r="A13" s="4" t="s">
        <v>405</v>
      </c>
      <c r="C13" s="5" t="n">
        <v>8</v>
      </c>
      <c r="E13" s="8" t="n">
        <v>12.7</v>
      </c>
    </row>
    <row r="14" spans="1:5">
      <c r="A14" s="4" t="s">
        <v>406</v>
      </c>
      <c r="B14" s="8" t="n">
        <v>-13.2</v>
      </c>
      <c r="C14" s="8" t="n">
        <v>-1.6</v>
      </c>
      <c r="D14" s="8" t="n">
        <v>-40.1</v>
      </c>
      <c r="E14" s="8" t="n">
        <v>11.5</v>
      </c>
    </row>
    <row r="15" spans="1:5">
      <c r="A15" s="4" t="s">
        <v>32</v>
      </c>
      <c r="B15" s="8" t="n">
        <v>4.2</v>
      </c>
      <c r="D15" s="8" t="n">
        <v>184.2</v>
      </c>
    </row>
    <row r="16" spans="1:5">
      <c r="A16" s="4" t="s">
        <v>407</v>
      </c>
      <c r="B16" s="8" t="n">
        <v>0.2</v>
      </c>
      <c r="C16" s="8" t="n">
        <v>1.1</v>
      </c>
      <c r="D16" s="8" t="n">
        <v>1.3</v>
      </c>
      <c r="E16" s="8" t="n">
        <v>3.5</v>
      </c>
    </row>
    <row r="17" spans="1:5">
      <c r="A17" s="4" t="s">
        <v>408</v>
      </c>
      <c r="B17" s="8" t="n">
        <v>-8.800000000000001</v>
      </c>
      <c r="C17" s="8" t="n">
        <v>-0.5</v>
      </c>
      <c r="D17" s="8" t="n">
        <v>145.4</v>
      </c>
      <c r="E17" s="5" t="n">
        <v>15</v>
      </c>
    </row>
    <row r="18" spans="1:5">
      <c r="A18" s="4" t="s">
        <v>395</v>
      </c>
    </row>
    <row r="19" spans="1:5">
      <c r="A19" s="3" t="s">
        <v>381</v>
      </c>
    </row>
    <row r="20" spans="1:5">
      <c r="A20" s="4" t="s">
        <v>399</v>
      </c>
      <c r="B20" s="8" t="n">
        <v>0.4</v>
      </c>
      <c r="C20" s="8" t="n">
        <v>0.4</v>
      </c>
      <c r="D20" s="8" t="n">
        <v>1.2</v>
      </c>
      <c r="E20" s="5" t="n">
        <v>1</v>
      </c>
    </row>
    <row r="21" spans="1:5">
      <c r="A21" s="4" t="s">
        <v>400</v>
      </c>
      <c r="B21" s="8" t="n">
        <v>2.1</v>
      </c>
      <c r="C21" s="8" t="n">
        <v>1.8</v>
      </c>
      <c r="D21" s="8" t="n">
        <v>6.1</v>
      </c>
      <c r="E21" s="8" t="n">
        <v>5.4</v>
      </c>
    </row>
    <row r="22" spans="1:5">
      <c r="A22" s="4" t="s">
        <v>402</v>
      </c>
      <c r="B22" s="8" t="n">
        <v>0.3</v>
      </c>
      <c r="C22" s="8" t="n">
        <v>-0.3</v>
      </c>
      <c r="D22" s="8" t="n">
        <v>0.2</v>
      </c>
      <c r="E22" s="8" t="n">
        <v>-0.9</v>
      </c>
    </row>
    <row r="23" spans="1:5">
      <c r="A23" s="4" t="s">
        <v>403</v>
      </c>
      <c r="B23" s="8" t="n">
        <v>-1.1</v>
      </c>
      <c r="C23" s="8" t="n">
        <v>-1.3</v>
      </c>
      <c r="D23" s="8" t="n">
        <v>-3.2</v>
      </c>
      <c r="E23" s="8" t="n">
        <v>-3.8</v>
      </c>
    </row>
    <row r="24" spans="1:5">
      <c r="A24" s="4" t="s">
        <v>409</v>
      </c>
      <c r="B24" s="7" t="n">
        <v>1.7</v>
      </c>
      <c r="C24" s="7" t="n">
        <v>0.6</v>
      </c>
      <c r="D24" s="7" t="n">
        <v>4.3</v>
      </c>
      <c r="E24" s="7" t="n">
        <v>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0</v>
      </c>
      <c r="B1" s="2" t="s">
        <v>411</v>
      </c>
      <c r="C1" s="2" t="s">
        <v>2</v>
      </c>
      <c r="D1" s="2" t="s">
        <v>412</v>
      </c>
      <c r="E1" s="2" t="s">
        <v>377</v>
      </c>
      <c r="F1" s="2" t="s">
        <v>26</v>
      </c>
      <c r="G1" s="2" t="s">
        <v>2</v>
      </c>
      <c r="H1" s="2" t="s">
        <v>26</v>
      </c>
    </row>
    <row r="2" spans="1:8">
      <c r="A2" s="3" t="s">
        <v>222</v>
      </c>
    </row>
    <row r="3" spans="1:8">
      <c r="A3" s="4" t="s">
        <v>413</v>
      </c>
      <c r="C3" s="4" t="s">
        <v>414</v>
      </c>
      <c r="F3" s="4" t="s">
        <v>415</v>
      </c>
      <c r="G3" s="4" t="s">
        <v>416</v>
      </c>
      <c r="H3" s="4" t="s">
        <v>417</v>
      </c>
    </row>
    <row r="4" spans="1:8">
      <c r="A4" s="4" t="s">
        <v>418</v>
      </c>
      <c r="H4" s="7" t="n">
        <v>23.8</v>
      </c>
    </row>
    <row r="5" spans="1:8">
      <c r="A5" s="4" t="s">
        <v>419</v>
      </c>
      <c r="B5" s="4" t="s">
        <v>420</v>
      </c>
    </row>
    <row r="6" spans="1:8">
      <c r="A6" s="4" t="s">
        <v>421</v>
      </c>
      <c r="C6" s="7" t="n">
        <v>-4.1</v>
      </c>
      <c r="D6" s="7" t="n">
        <v>31.5</v>
      </c>
      <c r="E6" s="10" t="n">
        <v>1174</v>
      </c>
    </row>
    <row r="7" spans="1:8">
      <c r="A7" s="4" t="s">
        <v>422</v>
      </c>
      <c r="E7" s="8" t="n">
        <v>95.40000000000001</v>
      </c>
    </row>
    <row r="8" spans="1:8">
      <c r="A8" s="4" t="s">
        <v>423</v>
      </c>
      <c r="E8" s="7" t="n">
        <v>87.0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24</v>
      </c>
      <c r="B1" s="2" t="s">
        <v>1</v>
      </c>
    </row>
    <row r="2" spans="1:2">
      <c r="B2" s="2" t="s">
        <v>425</v>
      </c>
    </row>
    <row r="3" spans="1:2">
      <c r="A3" s="3" t="s">
        <v>225</v>
      </c>
    </row>
    <row r="4" spans="1:2">
      <c r="A4" s="4" t="s">
        <v>426</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7</v>
      </c>
      <c r="B1" s="2" t="s">
        <v>25</v>
      </c>
      <c r="F1" s="2" t="s">
        <v>1</v>
      </c>
    </row>
    <row r="2" spans="1:7">
      <c r="B2" s="2" t="s">
        <v>2</v>
      </c>
      <c r="C2" s="2" t="s">
        <v>377</v>
      </c>
      <c r="D2" s="2" t="s">
        <v>26</v>
      </c>
      <c r="E2" s="2" t="s">
        <v>378</v>
      </c>
      <c r="F2" s="2" t="s">
        <v>2</v>
      </c>
      <c r="G2" s="2" t="s">
        <v>26</v>
      </c>
    </row>
    <row r="3" spans="1:7">
      <c r="A3" s="3" t="s">
        <v>428</v>
      </c>
    </row>
    <row r="4" spans="1:7">
      <c r="A4" s="4" t="s">
        <v>28</v>
      </c>
      <c r="B4" s="7" t="n">
        <v>4137.5</v>
      </c>
      <c r="D4" s="7" t="n">
        <v>3695.6</v>
      </c>
      <c r="F4" s="7" t="n">
        <v>12048.5</v>
      </c>
      <c r="G4" s="7" t="n">
        <v>10799.1</v>
      </c>
    </row>
    <row r="5" spans="1:7">
      <c r="A5" s="4" t="s">
        <v>32</v>
      </c>
      <c r="B5" s="8" t="n">
        <v>-4.2</v>
      </c>
      <c r="D5" s="5" t="n">
        <v>0</v>
      </c>
      <c r="F5" s="8" t="n">
        <v>-184.2</v>
      </c>
      <c r="G5" s="5" t="n">
        <v>0</v>
      </c>
    </row>
    <row r="6" spans="1:7">
      <c r="A6" s="4" t="s">
        <v>33</v>
      </c>
      <c r="B6" s="5" t="n">
        <v>0</v>
      </c>
      <c r="D6" s="5" t="n">
        <v>0</v>
      </c>
      <c r="F6" s="5" t="n">
        <v>0</v>
      </c>
      <c r="G6" s="8" t="n">
        <v>-28.7</v>
      </c>
    </row>
    <row r="7" spans="1:7">
      <c r="A7" s="4" t="s">
        <v>34</v>
      </c>
      <c r="B7" s="8" t="n">
        <v>-1.7</v>
      </c>
      <c r="C7" s="7" t="n">
        <v>-27.6</v>
      </c>
      <c r="D7" s="5" t="n">
        <v>0</v>
      </c>
      <c r="E7" s="7" t="n">
        <v>-42.7</v>
      </c>
      <c r="F7" s="8" t="n">
        <v>-29.3</v>
      </c>
      <c r="G7" s="8" t="n">
        <v>-42.7</v>
      </c>
    </row>
    <row r="8" spans="1:7">
      <c r="A8" s="4" t="s">
        <v>35</v>
      </c>
      <c r="B8" s="8" t="n">
        <v>-17.1</v>
      </c>
      <c r="D8" s="8" t="n">
        <v>-59.4</v>
      </c>
      <c r="F8" s="8" t="n">
        <v>-65.09999999999999</v>
      </c>
      <c r="G8" s="8" t="n">
        <v>-158.7</v>
      </c>
    </row>
    <row r="9" spans="1:7">
      <c r="A9" s="4" t="s">
        <v>37</v>
      </c>
      <c r="B9" s="8" t="n">
        <v>-76.7</v>
      </c>
      <c r="D9" s="8" t="n">
        <v>-56.1</v>
      </c>
      <c r="F9" s="8" t="n">
        <v>-219.8</v>
      </c>
      <c r="G9" s="8" t="n">
        <v>-163.1</v>
      </c>
    </row>
    <row r="10" spans="1:7">
      <c r="A10" s="4" t="s">
        <v>38</v>
      </c>
      <c r="B10" s="8" t="n">
        <v>0.9</v>
      </c>
      <c r="D10" s="5" t="n">
        <v>2</v>
      </c>
      <c r="F10" s="5" t="n">
        <v>0</v>
      </c>
      <c r="G10" s="8" t="n">
        <v>1.9</v>
      </c>
    </row>
    <row r="11" spans="1:7">
      <c r="A11" s="4" t="s">
        <v>39</v>
      </c>
      <c r="B11" s="8" t="n">
        <v>9.699999999999999</v>
      </c>
      <c r="D11" s="8" t="n">
        <v>0.7</v>
      </c>
      <c r="F11" s="8" t="n">
        <v>13.3</v>
      </c>
      <c r="G11" s="8" t="n">
        <v>3.1</v>
      </c>
    </row>
    <row r="12" spans="1:7">
      <c r="A12" s="4" t="s">
        <v>41</v>
      </c>
      <c r="B12" s="5" t="n">
        <v>0</v>
      </c>
      <c r="D12" s="8" t="n">
        <v>190.6</v>
      </c>
      <c r="F12" s="5" t="n">
        <v>0</v>
      </c>
      <c r="G12" s="8" t="n">
        <v>190.6</v>
      </c>
    </row>
    <row r="13" spans="1:7">
      <c r="A13" s="4" t="s">
        <v>42</v>
      </c>
      <c r="B13" s="8" t="n">
        <v>355.8</v>
      </c>
      <c r="D13" s="8" t="n">
        <v>387.3</v>
      </c>
      <c r="F13" s="8" t="n">
        <v>659.4</v>
      </c>
      <c r="G13" s="8" t="n">
        <v>611.2</v>
      </c>
    </row>
    <row r="14" spans="1:7">
      <c r="A14" s="4" t="s">
        <v>429</v>
      </c>
    </row>
    <row r="15" spans="1:7">
      <c r="A15" s="3" t="s">
        <v>428</v>
      </c>
    </row>
    <row r="16" spans="1:7">
      <c r="A16" s="4" t="s">
        <v>430</v>
      </c>
      <c r="B16" s="8" t="n">
        <v>4199.8</v>
      </c>
      <c r="D16" s="5" t="n">
        <v>3753</v>
      </c>
      <c r="F16" s="8" t="n">
        <v>12228.5</v>
      </c>
      <c r="G16" s="8" t="n">
        <v>10981.1</v>
      </c>
    </row>
    <row r="17" spans="1:7">
      <c r="A17" s="4" t="s">
        <v>28</v>
      </c>
      <c r="B17" s="8" t="n">
        <v>4137.5</v>
      </c>
      <c r="D17" s="8" t="n">
        <v>3695.6</v>
      </c>
      <c r="F17" s="8" t="n">
        <v>12048.5</v>
      </c>
      <c r="G17" s="8" t="n">
        <v>10799.1</v>
      </c>
    </row>
    <row r="18" spans="1:7">
      <c r="A18" s="4" t="s">
        <v>431</v>
      </c>
      <c r="B18" s="8" t="n">
        <v>453.7</v>
      </c>
      <c r="D18" s="8" t="n">
        <v>318.9</v>
      </c>
      <c r="F18" s="8" t="n">
        <v>1177.7</v>
      </c>
      <c r="G18" s="8" t="n">
        <v>845.5</v>
      </c>
    </row>
    <row r="19" spans="1:7">
      <c r="A19" s="4" t="s">
        <v>432</v>
      </c>
    </row>
    <row r="20" spans="1:7">
      <c r="A20" s="3" t="s">
        <v>428</v>
      </c>
    </row>
    <row r="21" spans="1:7">
      <c r="A21" s="4" t="s">
        <v>430</v>
      </c>
      <c r="B21" s="8" t="n">
        <v>62.3</v>
      </c>
      <c r="D21" s="8" t="n">
        <v>57.4</v>
      </c>
      <c r="F21" s="5" t="n">
        <v>180</v>
      </c>
      <c r="G21" s="5" t="n">
        <v>182</v>
      </c>
    </row>
    <row r="22" spans="1:7">
      <c r="A22" s="4" t="s">
        <v>331</v>
      </c>
    </row>
    <row r="23" spans="1:7">
      <c r="A23" s="3" t="s">
        <v>428</v>
      </c>
    </row>
    <row r="24" spans="1:7">
      <c r="A24" s="4" t="s">
        <v>32</v>
      </c>
      <c r="B24" s="8" t="n">
        <v>-4.2</v>
      </c>
      <c r="D24" s="5" t="n">
        <v>0</v>
      </c>
      <c r="F24" s="8" t="n">
        <v>-184.2</v>
      </c>
      <c r="G24" s="5" t="n">
        <v>0</v>
      </c>
    </row>
    <row r="25" spans="1:7">
      <c r="A25" s="4" t="s">
        <v>33</v>
      </c>
      <c r="B25" s="5" t="n">
        <v>0</v>
      </c>
      <c r="D25" s="5" t="n">
        <v>0</v>
      </c>
      <c r="F25" s="5" t="n">
        <v>0</v>
      </c>
      <c r="G25" s="8" t="n">
        <v>-28.7</v>
      </c>
    </row>
    <row r="26" spans="1:7">
      <c r="A26" s="4" t="s">
        <v>34</v>
      </c>
      <c r="B26" s="8" t="n">
        <v>-1.7</v>
      </c>
      <c r="D26" s="5" t="n">
        <v>0</v>
      </c>
      <c r="F26" s="8" t="n">
        <v>-29.3</v>
      </c>
      <c r="G26" s="8" t="n">
        <v>-42.7</v>
      </c>
    </row>
    <row r="27" spans="1:7">
      <c r="A27" s="4" t="s">
        <v>433</v>
      </c>
      <c r="B27" s="8" t="n">
        <v>-8.800000000000001</v>
      </c>
      <c r="D27" s="8" t="n">
        <v>-9.4</v>
      </c>
      <c r="F27" s="8" t="n">
        <v>-33.2</v>
      </c>
      <c r="G27" s="8" t="n">
        <v>-36.7</v>
      </c>
    </row>
    <row r="28" spans="1:7">
      <c r="A28" s="4" t="s">
        <v>37</v>
      </c>
      <c r="B28" s="8" t="n">
        <v>-76.7</v>
      </c>
      <c r="D28" s="8" t="n">
        <v>-56.1</v>
      </c>
      <c r="F28" s="8" t="n">
        <v>-219.8</v>
      </c>
      <c r="G28" s="8" t="n">
        <v>-163.1</v>
      </c>
    </row>
    <row r="29" spans="1:7">
      <c r="A29" s="4" t="s">
        <v>38</v>
      </c>
      <c r="B29" s="8" t="n">
        <v>0.9</v>
      </c>
      <c r="D29" s="5" t="n">
        <v>2</v>
      </c>
      <c r="F29" s="5" t="n">
        <v>0</v>
      </c>
      <c r="G29" s="8" t="n">
        <v>1.9</v>
      </c>
    </row>
    <row r="30" spans="1:7">
      <c r="A30" s="4" t="s">
        <v>39</v>
      </c>
      <c r="B30" s="8" t="n">
        <v>9.699999999999999</v>
      </c>
      <c r="D30" s="8" t="n">
        <v>0.7</v>
      </c>
      <c r="F30" s="8" t="n">
        <v>13.3</v>
      </c>
      <c r="G30" s="8" t="n">
        <v>3.1</v>
      </c>
    </row>
    <row r="31" spans="1:7">
      <c r="A31" s="4" t="s">
        <v>41</v>
      </c>
      <c r="B31" s="5" t="n">
        <v>0</v>
      </c>
      <c r="D31" s="8" t="n">
        <v>190.6</v>
      </c>
      <c r="F31" s="5" t="n">
        <v>0</v>
      </c>
      <c r="G31" s="8" t="n">
        <v>190.6</v>
      </c>
    </row>
    <row r="32" spans="1:7">
      <c r="A32" s="4" t="s">
        <v>434</v>
      </c>
    </row>
    <row r="33" spans="1:7">
      <c r="A33" s="3" t="s">
        <v>428</v>
      </c>
    </row>
    <row r="34" spans="1:7">
      <c r="A34" s="4" t="s">
        <v>430</v>
      </c>
      <c r="B34" s="8" t="n">
        <v>2290.5</v>
      </c>
      <c r="D34" s="8" t="n">
        <v>2161.2</v>
      </c>
      <c r="F34" s="8" t="n">
        <v>6713.4</v>
      </c>
      <c r="G34" s="8" t="n">
        <v>6169.8</v>
      </c>
    </row>
    <row r="35" spans="1:7">
      <c r="A35" s="4" t="s">
        <v>28</v>
      </c>
      <c r="B35" s="8" t="n">
        <v>2249.2</v>
      </c>
      <c r="D35" s="5" t="n">
        <v>2122</v>
      </c>
      <c r="F35" s="8" t="n">
        <v>6595.8</v>
      </c>
      <c r="G35" s="8" t="n">
        <v>6057.5</v>
      </c>
    </row>
    <row r="36" spans="1:7">
      <c r="A36" s="4" t="s">
        <v>431</v>
      </c>
      <c r="B36" s="8" t="n">
        <v>313.5</v>
      </c>
      <c r="D36" s="8" t="n">
        <v>223.9</v>
      </c>
      <c r="F36" s="8" t="n">
        <v>830.4</v>
      </c>
      <c r="G36" s="8" t="n">
        <v>524.9</v>
      </c>
    </row>
    <row r="37" spans="1:7">
      <c r="A37" s="4" t="s">
        <v>435</v>
      </c>
    </row>
    <row r="38" spans="1:7">
      <c r="A38" s="3" t="s">
        <v>428</v>
      </c>
    </row>
    <row r="39" spans="1:7">
      <c r="A39" s="4" t="s">
        <v>430</v>
      </c>
      <c r="B39" s="8" t="n">
        <v>41.3</v>
      </c>
      <c r="D39" s="8" t="n">
        <v>39.2</v>
      </c>
      <c r="F39" s="8" t="n">
        <v>117.6</v>
      </c>
      <c r="G39" s="8" t="n">
        <v>112.3</v>
      </c>
    </row>
    <row r="40" spans="1:7">
      <c r="A40" s="4" t="s">
        <v>436</v>
      </c>
    </row>
    <row r="41" spans="1:7">
      <c r="A41" s="3" t="s">
        <v>428</v>
      </c>
    </row>
    <row r="42" spans="1:7">
      <c r="A42" s="4" t="s">
        <v>430</v>
      </c>
      <c r="B42" s="8" t="n">
        <v>1844.5</v>
      </c>
      <c r="D42" s="8" t="n">
        <v>1520.7</v>
      </c>
      <c r="F42" s="8" t="n">
        <v>5412.2</v>
      </c>
      <c r="G42" s="8" t="n">
        <v>4586.2</v>
      </c>
    </row>
    <row r="43" spans="1:7">
      <c r="A43" s="4" t="s">
        <v>28</v>
      </c>
      <c r="B43" s="8" t="n">
        <v>1823.5</v>
      </c>
      <c r="D43" s="8" t="n">
        <v>1502.5</v>
      </c>
      <c r="F43" s="8" t="n">
        <v>5349.8</v>
      </c>
      <c r="G43" s="8" t="n">
        <v>4516.5</v>
      </c>
    </row>
    <row r="44" spans="1:7">
      <c r="A44" s="4" t="s">
        <v>431</v>
      </c>
      <c r="B44" s="8" t="n">
        <v>130.3</v>
      </c>
      <c r="D44" s="8" t="n">
        <v>94.8</v>
      </c>
      <c r="F44" s="5" t="n">
        <v>322</v>
      </c>
      <c r="G44" s="8" t="n">
        <v>301.2</v>
      </c>
    </row>
    <row r="45" spans="1:7">
      <c r="A45" s="4" t="s">
        <v>437</v>
      </c>
    </row>
    <row r="46" spans="1:7">
      <c r="A46" s="3" t="s">
        <v>428</v>
      </c>
    </row>
    <row r="47" spans="1:7">
      <c r="A47" s="4" t="s">
        <v>430</v>
      </c>
      <c r="B47" s="5" t="n">
        <v>21</v>
      </c>
      <c r="D47" s="8" t="n">
        <v>18.2</v>
      </c>
      <c r="F47" s="8" t="n">
        <v>62.4</v>
      </c>
      <c r="G47" s="8" t="n">
        <v>69.7</v>
      </c>
    </row>
    <row r="48" spans="1:7">
      <c r="A48" s="4" t="s">
        <v>438</v>
      </c>
    </row>
    <row r="49" spans="1:7">
      <c r="A49" s="3" t="s">
        <v>428</v>
      </c>
    </row>
    <row r="50" spans="1:7">
      <c r="A50" s="4" t="s">
        <v>430</v>
      </c>
      <c r="B50" s="8" t="n">
        <v>64.8</v>
      </c>
      <c r="D50" s="8" t="n">
        <v>71.09999999999999</v>
      </c>
      <c r="F50" s="8" t="n">
        <v>102.9</v>
      </c>
      <c r="G50" s="8" t="n">
        <v>225.1</v>
      </c>
    </row>
    <row r="51" spans="1:7">
      <c r="A51" s="4" t="s">
        <v>28</v>
      </c>
      <c r="B51" s="8" t="n">
        <v>64.8</v>
      </c>
      <c r="D51" s="8" t="n">
        <v>71.09999999999999</v>
      </c>
      <c r="F51" s="8" t="n">
        <v>102.9</v>
      </c>
      <c r="G51" s="8" t="n">
        <v>225.1</v>
      </c>
    </row>
    <row r="52" spans="1:7">
      <c r="A52" s="4" t="s">
        <v>431</v>
      </c>
      <c r="B52" s="7" t="n">
        <v>9.9</v>
      </c>
      <c r="D52" s="7" t="n">
        <v>0.2</v>
      </c>
      <c r="F52" s="7" t="n">
        <v>25.3</v>
      </c>
      <c r="G52" s="7" t="n">
        <v>19.4</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9</v>
      </c>
      <c r="B1" s="2" t="s">
        <v>2</v>
      </c>
      <c r="C1" s="2" t="s">
        <v>72</v>
      </c>
    </row>
    <row r="2" spans="1:3">
      <c r="A2" s="3" t="s">
        <v>440</v>
      </c>
    </row>
    <row r="3" spans="1:3">
      <c r="A3" s="4" t="s">
        <v>441</v>
      </c>
      <c r="B3" s="7" t="n">
        <v>889.7</v>
      </c>
      <c r="C3" s="10" t="n">
        <v>905</v>
      </c>
    </row>
    <row r="4" spans="1:3">
      <c r="A4" s="4" t="s">
        <v>442</v>
      </c>
      <c r="B4" s="8" t="n">
        <v>681.9</v>
      </c>
      <c r="C4" s="8" t="n">
        <v>614.2</v>
      </c>
    </row>
    <row r="5" spans="1:3">
      <c r="A5" s="4" t="s">
        <v>443</v>
      </c>
      <c r="B5" s="8" t="n">
        <v>368.2</v>
      </c>
      <c r="C5" s="8" t="n">
        <v>360.7</v>
      </c>
    </row>
    <row r="6" spans="1:3">
      <c r="A6" s="4" t="s">
        <v>444</v>
      </c>
      <c r="B6" s="8" t="n">
        <v>1939.8</v>
      </c>
      <c r="C6" s="8" t="n">
        <v>1879.9</v>
      </c>
    </row>
    <row r="7" spans="1:3">
      <c r="A7" s="4" t="s">
        <v>445</v>
      </c>
      <c r="B7" s="8" t="n">
        <v>-120.5</v>
      </c>
      <c r="C7" s="8" t="n">
        <v>-82.59999999999999</v>
      </c>
    </row>
    <row r="8" spans="1:3">
      <c r="A8" s="4" t="s">
        <v>446</v>
      </c>
      <c r="B8" s="7" t="n">
        <v>1819.3</v>
      </c>
      <c r="C8" s="7" t="n">
        <v>179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72</v>
      </c>
    </row>
    <row r="2" spans="1:3">
      <c r="A2" s="3" t="s">
        <v>448</v>
      </c>
    </row>
    <row r="3" spans="1:3">
      <c r="A3" s="4" t="s">
        <v>449</v>
      </c>
      <c r="B3" s="7" t="n">
        <v>98.09999999999999</v>
      </c>
      <c r="C3" s="7" t="n">
        <v>173.6</v>
      </c>
    </row>
    <row r="4" spans="1:3">
      <c r="A4" s="4" t="s">
        <v>450</v>
      </c>
    </row>
    <row r="5" spans="1:3">
      <c r="A5" s="3" t="s">
        <v>448</v>
      </c>
    </row>
    <row r="6" spans="1:3">
      <c r="A6" s="4" t="s">
        <v>449</v>
      </c>
      <c r="B6" s="7" t="n">
        <v>74.2</v>
      </c>
      <c r="C6" s="7" t="n">
        <v>15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72</v>
      </c>
    </row>
    <row r="2" spans="1:3">
      <c r="A2" s="3" t="s">
        <v>452</v>
      </c>
    </row>
    <row r="3" spans="1:3">
      <c r="A3" s="4" t="s">
        <v>453</v>
      </c>
      <c r="B3" s="7" t="n">
        <v>14059.2</v>
      </c>
      <c r="C3" s="7" t="n">
        <v>13682.5</v>
      </c>
    </row>
    <row r="4" spans="1:3">
      <c r="A4" s="4" t="s">
        <v>454</v>
      </c>
      <c r="B4" s="5" t="n">
        <v>-5127</v>
      </c>
      <c r="C4" s="8" t="n">
        <v>-4564.2</v>
      </c>
    </row>
    <row r="5" spans="1:3">
      <c r="A5" s="4" t="s">
        <v>81</v>
      </c>
      <c r="B5" s="8" t="n">
        <v>8932.200000000001</v>
      </c>
      <c r="C5" s="8" t="n">
        <v>9118.299999999999</v>
      </c>
    </row>
    <row r="6" spans="1:3">
      <c r="A6" s="4" t="s">
        <v>455</v>
      </c>
    </row>
    <row r="7" spans="1:3">
      <c r="A7" s="3" t="s">
        <v>452</v>
      </c>
    </row>
    <row r="8" spans="1:3">
      <c r="A8" s="4" t="s">
        <v>453</v>
      </c>
      <c r="B8" s="8" t="n">
        <v>2046.8</v>
      </c>
      <c r="C8" s="8" t="n">
        <v>2034.3</v>
      </c>
    </row>
    <row r="9" spans="1:3">
      <c r="A9" s="4" t="s">
        <v>456</v>
      </c>
    </row>
    <row r="10" spans="1:3">
      <c r="A10" s="3" t="s">
        <v>452</v>
      </c>
    </row>
    <row r="11" spans="1:3">
      <c r="A11" s="4" t="s">
        <v>453</v>
      </c>
      <c r="B11" s="8" t="n">
        <v>11735.4</v>
      </c>
      <c r="C11" s="8" t="n">
        <v>11349.7</v>
      </c>
    </row>
    <row r="12" spans="1:3">
      <c r="A12" s="4" t="s">
        <v>457</v>
      </c>
    </row>
    <row r="13" spans="1:3">
      <c r="A13" s="3" t="s">
        <v>452</v>
      </c>
    </row>
    <row r="14" spans="1:3">
      <c r="A14" s="4" t="s">
        <v>453</v>
      </c>
      <c r="B14" s="8" t="n">
        <v>161.5</v>
      </c>
      <c r="C14" s="8" t="n">
        <v>208.3</v>
      </c>
    </row>
    <row r="15" spans="1:3">
      <c r="A15" s="4" t="s">
        <v>458</v>
      </c>
    </row>
    <row r="16" spans="1:3">
      <c r="A16" s="3" t="s">
        <v>452</v>
      </c>
    </row>
    <row r="17" spans="1:3">
      <c r="A17" s="4" t="s">
        <v>453</v>
      </c>
      <c r="B17" s="8" t="n">
        <v>30.5</v>
      </c>
      <c r="C17" s="8" t="n">
        <v>30.7</v>
      </c>
    </row>
    <row r="18" spans="1:3">
      <c r="A18" s="4" t="s">
        <v>459</v>
      </c>
    </row>
    <row r="19" spans="1:3">
      <c r="A19" s="3" t="s">
        <v>452</v>
      </c>
    </row>
    <row r="20" spans="1:3">
      <c r="A20" s="4" t="s">
        <v>453</v>
      </c>
      <c r="B20" s="10" t="n">
        <v>85</v>
      </c>
      <c r="C20" s="7" t="n">
        <v>5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460</v>
      </c>
      <c r="B1" s="2" t="s">
        <v>25</v>
      </c>
      <c r="G1" s="2" t="s">
        <v>1</v>
      </c>
    </row>
    <row r="2" spans="1:9">
      <c r="B2" s="2" t="s">
        <v>2</v>
      </c>
      <c r="C2" s="2" t="s">
        <v>377</v>
      </c>
      <c r="D2" s="2" t="s">
        <v>26</v>
      </c>
      <c r="E2" s="2" t="s">
        <v>378</v>
      </c>
      <c r="F2" s="2" t="s">
        <v>352</v>
      </c>
      <c r="G2" s="2" t="s">
        <v>2</v>
      </c>
      <c r="H2" s="2" t="s">
        <v>26</v>
      </c>
      <c r="I2" s="2" t="s">
        <v>461</v>
      </c>
    </row>
    <row r="3" spans="1:9">
      <c r="A3" s="3" t="s">
        <v>462</v>
      </c>
    </row>
    <row r="4" spans="1:9">
      <c r="A4" s="4" t="s">
        <v>34</v>
      </c>
      <c r="B4" s="7" t="n">
        <v>1.7</v>
      </c>
      <c r="C4" s="7" t="n">
        <v>27.6</v>
      </c>
      <c r="D4" s="10" t="n">
        <v>0</v>
      </c>
      <c r="E4" s="7" t="n">
        <v>42.7</v>
      </c>
      <c r="G4" s="7" t="n">
        <v>29.3</v>
      </c>
      <c r="H4" s="7" t="n">
        <v>42.7</v>
      </c>
    </row>
    <row r="5" spans="1:9">
      <c r="A5" s="4" t="s">
        <v>463</v>
      </c>
      <c r="I5" s="10" t="n">
        <v>490</v>
      </c>
    </row>
    <row r="6" spans="1:9">
      <c r="A6" s="4" t="s">
        <v>464</v>
      </c>
      <c r="G6" s="10" t="n">
        <v>10</v>
      </c>
    </row>
    <row r="7" spans="1:9">
      <c r="A7" s="4" t="s">
        <v>465</v>
      </c>
    </row>
    <row r="8" spans="1:9">
      <c r="A8" s="3" t="s">
        <v>462</v>
      </c>
    </row>
    <row r="9" spans="1:9">
      <c r="A9" s="4" t="s">
        <v>354</v>
      </c>
      <c r="F9" s="7" t="n">
        <v>17.6</v>
      </c>
      <c r="H9" s="7" t="n">
        <v>17.6</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5</v>
      </c>
      <c r="B1" s="2" t="s">
        <v>2</v>
      </c>
      <c r="C1" s="2" t="s">
        <v>72</v>
      </c>
    </row>
    <row r="2" spans="1:3">
      <c r="A2" s="3" t="s">
        <v>116</v>
      </c>
    </row>
    <row r="3" spans="1:3">
      <c r="A3" s="4" t="s">
        <v>117</v>
      </c>
      <c r="B3" s="10" t="n">
        <v>49</v>
      </c>
      <c r="C3" s="7" t="n">
        <v>45.8</v>
      </c>
    </row>
    <row r="4" spans="1:3">
      <c r="A4" s="4" t="s">
        <v>118</v>
      </c>
      <c r="B4" s="9" t="n">
        <v>0.01</v>
      </c>
      <c r="C4" s="9" t="n">
        <v>0.01</v>
      </c>
    </row>
    <row r="5" spans="1:3">
      <c r="A5" s="4" t="s">
        <v>119</v>
      </c>
      <c r="B5" s="5" t="n">
        <v>30000000</v>
      </c>
      <c r="C5" s="5" t="n">
        <v>30000000</v>
      </c>
    </row>
    <row r="6" spans="1:3">
      <c r="A6" s="4" t="s">
        <v>120</v>
      </c>
      <c r="B6" s="5" t="n">
        <v>0</v>
      </c>
      <c r="C6" s="5" t="n">
        <v>0</v>
      </c>
    </row>
    <row r="7" spans="1:3">
      <c r="A7" s="4" t="s">
        <v>121</v>
      </c>
      <c r="B7" s="9" t="n">
        <v>0.01</v>
      </c>
      <c r="C7" s="9" t="n">
        <v>0.01</v>
      </c>
    </row>
    <row r="8" spans="1:3">
      <c r="A8" s="4" t="s">
        <v>122</v>
      </c>
      <c r="B8" s="5" t="n">
        <v>600000000</v>
      </c>
      <c r="C8" s="5" t="n">
        <v>600000000</v>
      </c>
    </row>
    <row r="9" spans="1:3">
      <c r="A9" s="4" t="s">
        <v>123</v>
      </c>
      <c r="B9" s="5" t="n">
        <v>255100000</v>
      </c>
      <c r="C9" s="5" t="n">
        <v>254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6</v>
      </c>
    </row>
    <row r="3" spans="1:3">
      <c r="A3" s="3" t="s">
        <v>237</v>
      </c>
    </row>
    <row r="4" spans="1:3">
      <c r="A4" s="4" t="s">
        <v>467</v>
      </c>
      <c r="B4" s="7" t="n">
        <v>24.9</v>
      </c>
      <c r="C4" s="7" t="n">
        <v>13.8</v>
      </c>
    </row>
    <row r="5" spans="1:3">
      <c r="A5" s="4" t="s">
        <v>468</v>
      </c>
      <c r="B5" s="8" t="n">
        <v>1194.2</v>
      </c>
      <c r="C5" s="8" t="n">
        <v>1141.2</v>
      </c>
    </row>
    <row r="6" spans="1:3">
      <c r="A6" s="4" t="s">
        <v>469</v>
      </c>
      <c r="B6" s="8" t="n">
        <v>-1183.2</v>
      </c>
      <c r="C6" s="8" t="n">
        <v>-1106.1</v>
      </c>
    </row>
    <row r="7" spans="1:3">
      <c r="A7" s="4" t="s">
        <v>470</v>
      </c>
      <c r="B7" s="5" t="n">
        <v>-24</v>
      </c>
      <c r="C7" s="8" t="n">
        <v>-41.5</v>
      </c>
    </row>
    <row r="8" spans="1:3">
      <c r="A8" s="4" t="s">
        <v>471</v>
      </c>
      <c r="B8" s="7" t="n">
        <v>11.9</v>
      </c>
      <c r="C8" s="7" t="n">
        <v>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72</v>
      </c>
    </row>
    <row r="2" spans="1:3">
      <c r="A2" s="3" t="s">
        <v>473</v>
      </c>
    </row>
    <row r="3" spans="1:3">
      <c r="A3" s="4" t="s">
        <v>474</v>
      </c>
      <c r="B3" s="7" t="n">
        <v>6537.5</v>
      </c>
      <c r="C3" s="7" t="n">
        <v>6554.8</v>
      </c>
    </row>
    <row r="4" spans="1:3">
      <c r="A4" s="4" t="s">
        <v>475</v>
      </c>
      <c r="B4" s="8" t="n">
        <v>594.4</v>
      </c>
      <c r="C4" s="8" t="n">
        <v>608.7</v>
      </c>
    </row>
    <row r="5" spans="1:3">
      <c r="A5" s="4" t="s">
        <v>94</v>
      </c>
      <c r="B5" s="8" t="n">
        <v>5943.1</v>
      </c>
      <c r="C5" s="8" t="n">
        <v>5946.1</v>
      </c>
    </row>
    <row r="6" spans="1:3">
      <c r="A6" s="4" t="s">
        <v>476</v>
      </c>
    </row>
    <row r="7" spans="1:3">
      <c r="A7" s="3" t="s">
        <v>473</v>
      </c>
    </row>
    <row r="8" spans="1:3">
      <c r="A8" s="4" t="s">
        <v>474</v>
      </c>
      <c r="B8" s="8" t="n">
        <v>1474.3</v>
      </c>
      <c r="C8" s="8" t="n">
        <v>1484.5</v>
      </c>
    </row>
    <row r="9" spans="1:3">
      <c r="A9" s="4" t="s">
        <v>477</v>
      </c>
    </row>
    <row r="10" spans="1:3">
      <c r="A10" s="3" t="s">
        <v>473</v>
      </c>
    </row>
    <row r="11" spans="1:3">
      <c r="A11" s="4" t="s">
        <v>474</v>
      </c>
      <c r="B11" s="8" t="n">
        <v>2533.5</v>
      </c>
      <c r="C11" s="8" t="n">
        <v>1368.8</v>
      </c>
    </row>
    <row r="12" spans="1:3">
      <c r="A12" s="4" t="s">
        <v>478</v>
      </c>
    </row>
    <row r="13" spans="1:3">
      <c r="A13" s="3" t="s">
        <v>473</v>
      </c>
    </row>
    <row r="14" spans="1:3">
      <c r="A14" s="4" t="s">
        <v>474</v>
      </c>
      <c r="B14" s="5" t="n">
        <v>967</v>
      </c>
      <c r="C14" s="8" t="n">
        <v>975.5</v>
      </c>
    </row>
    <row r="15" spans="1:3">
      <c r="A15" s="4" t="s">
        <v>479</v>
      </c>
    </row>
    <row r="16" spans="1:3">
      <c r="A16" s="3" t="s">
        <v>473</v>
      </c>
    </row>
    <row r="17" spans="1:3">
      <c r="A17" s="4" t="s">
        <v>474</v>
      </c>
      <c r="B17" s="8" t="n">
        <v>178.6</v>
      </c>
      <c r="C17" s="8" t="n">
        <v>178.8</v>
      </c>
    </row>
    <row r="18" spans="1:3">
      <c r="A18" s="4" t="s">
        <v>480</v>
      </c>
    </row>
    <row r="19" spans="1:3">
      <c r="A19" s="3" t="s">
        <v>473</v>
      </c>
    </row>
    <row r="20" spans="1:3">
      <c r="A20" s="4" t="s">
        <v>474</v>
      </c>
      <c r="B20" s="8" t="n">
        <v>599.3</v>
      </c>
      <c r="C20" s="8" t="n">
        <v>1622.7</v>
      </c>
    </row>
    <row r="21" spans="1:3">
      <c r="A21" s="4" t="s">
        <v>481</v>
      </c>
    </row>
    <row r="22" spans="1:3">
      <c r="A22" s="3" t="s">
        <v>473</v>
      </c>
    </row>
    <row r="23" spans="1:3">
      <c r="A23" s="4" t="s">
        <v>474</v>
      </c>
      <c r="B23" s="5" t="n">
        <v>464</v>
      </c>
      <c r="C23" s="8" t="n">
        <v>436.4</v>
      </c>
    </row>
    <row r="24" spans="1:3">
      <c r="A24" s="4" t="s">
        <v>482</v>
      </c>
    </row>
    <row r="25" spans="1:3">
      <c r="A25" s="3" t="s">
        <v>473</v>
      </c>
    </row>
    <row r="26" spans="1:3">
      <c r="A26" s="4" t="s">
        <v>474</v>
      </c>
      <c r="B26" s="5" t="n">
        <v>0</v>
      </c>
      <c r="C26" s="5" t="n">
        <v>110</v>
      </c>
    </row>
    <row r="27" spans="1:3">
      <c r="A27" s="4" t="s">
        <v>483</v>
      </c>
    </row>
    <row r="28" spans="1:3">
      <c r="A28" s="3" t="s">
        <v>473</v>
      </c>
    </row>
    <row r="29" spans="1:3">
      <c r="A29" s="4" t="s">
        <v>474</v>
      </c>
      <c r="B29" s="5" t="n">
        <v>171</v>
      </c>
      <c r="C29" s="5" t="n">
        <v>177</v>
      </c>
    </row>
    <row r="30" spans="1:3">
      <c r="A30" s="4" t="s">
        <v>484</v>
      </c>
    </row>
    <row r="31" spans="1:3">
      <c r="A31" s="3" t="s">
        <v>473</v>
      </c>
    </row>
    <row r="32" spans="1:3">
      <c r="A32" s="4" t="s">
        <v>474</v>
      </c>
      <c r="B32" s="8" t="n">
        <v>109.2</v>
      </c>
      <c r="C32" s="8" t="n">
        <v>130.3</v>
      </c>
    </row>
    <row r="33" spans="1:3">
      <c r="A33" s="4" t="s">
        <v>485</v>
      </c>
    </row>
    <row r="34" spans="1:3">
      <c r="A34" s="3" t="s">
        <v>473</v>
      </c>
    </row>
    <row r="35" spans="1:3">
      <c r="A35" s="4" t="s">
        <v>474</v>
      </c>
      <c r="B35" s="7" t="n">
        <v>40.6</v>
      </c>
      <c r="C35" s="7" t="n">
        <v>7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16"/>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86</v>
      </c>
      <c r="B1" s="2" t="s">
        <v>487</v>
      </c>
      <c r="C1" s="2" t="s">
        <v>488</v>
      </c>
      <c r="D1" s="2" t="s">
        <v>489</v>
      </c>
      <c r="E1" s="2" t="s">
        <v>490</v>
      </c>
      <c r="F1" s="2" t="s">
        <v>491</v>
      </c>
      <c r="G1" s="2" t="s">
        <v>492</v>
      </c>
      <c r="H1" s="2" t="s">
        <v>493</v>
      </c>
      <c r="I1" s="2" t="s">
        <v>494</v>
      </c>
      <c r="J1" s="2" t="s">
        <v>495</v>
      </c>
      <c r="K1" s="2" t="s">
        <v>496</v>
      </c>
      <c r="L1" s="2" t="s">
        <v>497</v>
      </c>
      <c r="M1" s="2" t="s">
        <v>498</v>
      </c>
      <c r="N1" s="2" t="s">
        <v>499</v>
      </c>
    </row>
    <row r="2" spans="1:14">
      <c r="A2" s="3" t="s">
        <v>473</v>
      </c>
    </row>
    <row r="3" spans="1:14">
      <c r="A3" s="4" t="s">
        <v>500</v>
      </c>
      <c r="J3" s="10" t="n">
        <v>6600000000</v>
      </c>
      <c r="M3" s="10" t="n">
        <v>6800000000</v>
      </c>
    </row>
    <row r="4" spans="1:14">
      <c r="A4" s="4" t="s">
        <v>501</v>
      </c>
      <c r="J4" s="10" t="n">
        <v>2022700000</v>
      </c>
      <c r="K4" s="10" t="n">
        <v>1121700000</v>
      </c>
    </row>
    <row r="5" spans="1:14">
      <c r="A5" s="4" t="s">
        <v>502</v>
      </c>
    </row>
    <row r="6" spans="1:14">
      <c r="A6" s="3" t="s">
        <v>473</v>
      </c>
    </row>
    <row r="7" spans="1:14">
      <c r="A7" s="4" t="s">
        <v>503</v>
      </c>
      <c r="C7" s="4" t="s">
        <v>504</v>
      </c>
    </row>
    <row r="8" spans="1:14">
      <c r="A8" s="4" t="s">
        <v>505</v>
      </c>
      <c r="C8" s="10" t="n">
        <v>3800000000</v>
      </c>
    </row>
    <row r="9" spans="1:14">
      <c r="A9" s="4" t="s">
        <v>506</v>
      </c>
      <c r="C9" s="4" t="s">
        <v>507</v>
      </c>
    </row>
    <row r="10" spans="1:14">
      <c r="A10" s="4" t="s">
        <v>186</v>
      </c>
      <c r="C10" s="10" t="n">
        <v>4000000</v>
      </c>
    </row>
    <row r="11" spans="1:14">
      <c r="A11" s="4" t="s">
        <v>508</v>
      </c>
    </row>
    <row r="12" spans="1:14">
      <c r="A12" s="3" t="s">
        <v>473</v>
      </c>
    </row>
    <row r="13" spans="1:14">
      <c r="A13" s="4" t="s">
        <v>509</v>
      </c>
      <c r="C13" s="4" t="s">
        <v>510</v>
      </c>
    </row>
    <row r="14" spans="1:14">
      <c r="A14" s="4" t="s">
        <v>511</v>
      </c>
    </row>
    <row r="15" spans="1:14">
      <c r="A15" s="3" t="s">
        <v>473</v>
      </c>
    </row>
    <row r="16" spans="1:14">
      <c r="A16" s="4" t="s">
        <v>512</v>
      </c>
      <c r="C16" s="4" t="s">
        <v>513</v>
      </c>
    </row>
    <row r="17" spans="1:14">
      <c r="A17" s="4" t="s">
        <v>514</v>
      </c>
    </row>
    <row r="18" spans="1:14">
      <c r="A18" s="3" t="s">
        <v>473</v>
      </c>
    </row>
    <row r="19" spans="1:14">
      <c r="A19" s="4" t="s">
        <v>512</v>
      </c>
      <c r="C19" s="4" t="s">
        <v>515</v>
      </c>
    </row>
    <row r="20" spans="1:14">
      <c r="A20" s="4" t="s">
        <v>516</v>
      </c>
    </row>
    <row r="21" spans="1:14">
      <c r="A21" s="3" t="s">
        <v>473</v>
      </c>
    </row>
    <row r="22" spans="1:14">
      <c r="A22" s="4" t="s">
        <v>509</v>
      </c>
      <c r="C22" s="4" t="s">
        <v>517</v>
      </c>
    </row>
    <row r="23" spans="1:14">
      <c r="A23" s="4" t="s">
        <v>518</v>
      </c>
    </row>
    <row r="24" spans="1:14">
      <c r="A24" s="3" t="s">
        <v>473</v>
      </c>
    </row>
    <row r="25" spans="1:14">
      <c r="A25" s="4" t="s">
        <v>512</v>
      </c>
      <c r="C25" s="4" t="s">
        <v>519</v>
      </c>
    </row>
    <row r="26" spans="1:14">
      <c r="A26" s="4" t="s">
        <v>520</v>
      </c>
    </row>
    <row r="27" spans="1:14">
      <c r="A27" s="3" t="s">
        <v>473</v>
      </c>
    </row>
    <row r="28" spans="1:14">
      <c r="A28" s="4" t="s">
        <v>512</v>
      </c>
      <c r="C28" s="4" t="s">
        <v>517</v>
      </c>
    </row>
    <row r="29" spans="1:14">
      <c r="A29" s="4" t="s">
        <v>521</v>
      </c>
    </row>
    <row r="30" spans="1:14">
      <c r="A30" s="3" t="s">
        <v>473</v>
      </c>
    </row>
    <row r="31" spans="1:14">
      <c r="A31" s="4" t="s">
        <v>501</v>
      </c>
      <c r="H31" s="10" t="n">
        <v>100000000</v>
      </c>
    </row>
    <row r="32" spans="1:14">
      <c r="A32" s="4" t="s">
        <v>482</v>
      </c>
    </row>
    <row r="33" spans="1:14">
      <c r="A33" s="3" t="s">
        <v>473</v>
      </c>
    </row>
    <row r="34" spans="1:14">
      <c r="A34" s="4" t="s">
        <v>522</v>
      </c>
      <c r="N34" s="10" t="n">
        <v>700000000</v>
      </c>
    </row>
    <row r="35" spans="1:14">
      <c r="A35" s="4" t="s">
        <v>503</v>
      </c>
      <c r="J35" s="4" t="s">
        <v>523</v>
      </c>
    </row>
    <row r="36" spans="1:14">
      <c r="A36" s="4" t="s">
        <v>524</v>
      </c>
      <c r="J36" s="10" t="n">
        <v>598600000</v>
      </c>
      <c r="M36" s="5" t="n">
        <v>577600000</v>
      </c>
    </row>
    <row r="37" spans="1:14">
      <c r="A37" s="4" t="s">
        <v>525</v>
      </c>
      <c r="J37" s="5" t="n">
        <v>877500000</v>
      </c>
    </row>
    <row r="38" spans="1:14">
      <c r="A38" s="4" t="s">
        <v>526</v>
      </c>
    </row>
    <row r="39" spans="1:14">
      <c r="A39" s="3" t="s">
        <v>473</v>
      </c>
    </row>
    <row r="40" spans="1:14">
      <c r="A40" s="4" t="s">
        <v>501</v>
      </c>
      <c r="H40" s="5" t="n">
        <v>445000000</v>
      </c>
    </row>
    <row r="41" spans="1:14">
      <c r="A41" s="4" t="s">
        <v>527</v>
      </c>
    </row>
    <row r="42" spans="1:14">
      <c r="A42" s="3" t="s">
        <v>473</v>
      </c>
    </row>
    <row r="43" spans="1:14">
      <c r="A43" s="4" t="s">
        <v>528</v>
      </c>
      <c r="I43" s="10" t="n">
        <v>1000000000</v>
      </c>
    </row>
    <row r="44" spans="1:14">
      <c r="A44" s="4" t="s">
        <v>529</v>
      </c>
      <c r="I44" s="4" t="s">
        <v>530</v>
      </c>
    </row>
    <row r="45" spans="1:14">
      <c r="A45" s="4" t="s">
        <v>505</v>
      </c>
      <c r="J45" s="5" t="n">
        <v>2000000000</v>
      </c>
    </row>
    <row r="46" spans="1:14">
      <c r="A46" s="4" t="s">
        <v>531</v>
      </c>
      <c r="J46" s="5" t="n">
        <v>0</v>
      </c>
    </row>
    <row r="47" spans="1:14">
      <c r="A47" s="4" t="s">
        <v>532</v>
      </c>
    </row>
    <row r="48" spans="1:14">
      <c r="A48" s="3" t="s">
        <v>473</v>
      </c>
    </row>
    <row r="49" spans="1:14">
      <c r="A49" s="4" t="s">
        <v>533</v>
      </c>
      <c r="I49" s="4" t="s">
        <v>534</v>
      </c>
    </row>
    <row r="50" spans="1:14">
      <c r="A50" s="4" t="s">
        <v>535</v>
      </c>
    </row>
    <row r="51" spans="1:14">
      <c r="A51" s="3" t="s">
        <v>473</v>
      </c>
    </row>
    <row r="52" spans="1:14">
      <c r="A52" s="4" t="s">
        <v>533</v>
      </c>
      <c r="I52" s="4" t="s">
        <v>536</v>
      </c>
    </row>
    <row r="53" spans="1:14">
      <c r="A53" s="4" t="s">
        <v>505</v>
      </c>
      <c r="I53" s="10" t="n">
        <v>450000000</v>
      </c>
    </row>
    <row r="54" spans="1:14">
      <c r="A54" s="4" t="s">
        <v>531</v>
      </c>
      <c r="J54" s="10" t="n">
        <v>0</v>
      </c>
    </row>
    <row r="55" spans="1:14">
      <c r="A55" s="4" t="s">
        <v>537</v>
      </c>
      <c r="J55" s="4" t="s">
        <v>538</v>
      </c>
    </row>
    <row r="56" spans="1:14">
      <c r="A56" s="4" t="s">
        <v>539</v>
      </c>
    </row>
    <row r="57" spans="1:14">
      <c r="A57" s="3" t="s">
        <v>473</v>
      </c>
    </row>
    <row r="58" spans="1:14">
      <c r="A58" s="4" t="s">
        <v>540</v>
      </c>
      <c r="D58" s="10" t="n">
        <v>600000000</v>
      </c>
    </row>
    <row r="59" spans="1:14">
      <c r="A59" s="4" t="s">
        <v>541</v>
      </c>
      <c r="D59" s="4" t="s">
        <v>542</v>
      </c>
    </row>
    <row r="60" spans="1:14">
      <c r="A60" s="4" t="s">
        <v>543</v>
      </c>
      <c r="D60" s="5" t="n">
        <v>2025</v>
      </c>
    </row>
    <row r="61" spans="1:14">
      <c r="A61" s="4" t="s">
        <v>544</v>
      </c>
      <c r="D61" s="10" t="n">
        <v>1700000</v>
      </c>
    </row>
    <row r="62" spans="1:14">
      <c r="A62" s="4" t="s">
        <v>545</v>
      </c>
      <c r="D62" s="10" t="n">
        <v>4900000</v>
      </c>
    </row>
    <row r="63" spans="1:14">
      <c r="A63" s="4" t="s">
        <v>546</v>
      </c>
      <c r="D63" s="4" t="s">
        <v>547</v>
      </c>
    </row>
    <row r="64" spans="1:14">
      <c r="A64" s="4" t="s">
        <v>548</v>
      </c>
    </row>
    <row r="65" spans="1:14">
      <c r="A65" s="3" t="s">
        <v>473</v>
      </c>
    </row>
    <row r="66" spans="1:14">
      <c r="A66" s="4" t="s">
        <v>540</v>
      </c>
      <c r="D66" s="10" t="n">
        <v>600000000</v>
      </c>
    </row>
    <row r="67" spans="1:14">
      <c r="A67" s="4" t="s">
        <v>541</v>
      </c>
      <c r="D67" s="4" t="s">
        <v>549</v>
      </c>
    </row>
    <row r="68" spans="1:14">
      <c r="A68" s="4" t="s">
        <v>543</v>
      </c>
      <c r="D68" s="5" t="n">
        <v>2028</v>
      </c>
    </row>
    <row r="69" spans="1:14">
      <c r="A69" s="4" t="s">
        <v>544</v>
      </c>
      <c r="D69" s="10" t="n">
        <v>1000000</v>
      </c>
    </row>
    <row r="70" spans="1:14">
      <c r="A70" s="4" t="s">
        <v>545</v>
      </c>
      <c r="D70" s="10" t="n">
        <v>5000000</v>
      </c>
    </row>
    <row r="71" spans="1:14">
      <c r="A71" s="4" t="s">
        <v>546</v>
      </c>
      <c r="D71" s="4" t="s">
        <v>550</v>
      </c>
    </row>
    <row r="72" spans="1:14">
      <c r="A72" s="4" t="s">
        <v>551</v>
      </c>
    </row>
    <row r="73" spans="1:14">
      <c r="A73" s="3" t="s">
        <v>473</v>
      </c>
    </row>
    <row r="74" spans="1:14">
      <c r="A74" s="4" t="s">
        <v>501</v>
      </c>
      <c r="H74" s="5" t="n">
        <v>540000000</v>
      </c>
    </row>
    <row r="75" spans="1:14">
      <c r="A75" s="4" t="s">
        <v>552</v>
      </c>
    </row>
    <row r="76" spans="1:14">
      <c r="A76" s="3" t="s">
        <v>473</v>
      </c>
    </row>
    <row r="77" spans="1:14">
      <c r="A77" s="4" t="s">
        <v>501</v>
      </c>
      <c r="H77" s="10" t="n">
        <v>104700000</v>
      </c>
    </row>
    <row r="78" spans="1:14">
      <c r="A78" s="4" t="s">
        <v>553</v>
      </c>
    </row>
    <row r="79" spans="1:14">
      <c r="A79" s="3" t="s">
        <v>473</v>
      </c>
    </row>
    <row r="80" spans="1:14">
      <c r="A80" s="4" t="s">
        <v>533</v>
      </c>
      <c r="C80" s="4" t="s">
        <v>536</v>
      </c>
    </row>
    <row r="81" spans="1:14">
      <c r="A81" s="4" t="s">
        <v>505</v>
      </c>
      <c r="C81" s="10" t="n">
        <v>300000000</v>
      </c>
    </row>
    <row r="82" spans="1:14">
      <c r="A82" s="4" t="s">
        <v>554</v>
      </c>
    </row>
    <row r="83" spans="1:14">
      <c r="A83" s="3" t="s">
        <v>473</v>
      </c>
    </row>
    <row r="84" spans="1:14">
      <c r="A84" s="4" t="s">
        <v>533</v>
      </c>
      <c r="C84" s="4" t="s">
        <v>555</v>
      </c>
    </row>
    <row r="85" spans="1:14">
      <c r="A85" s="4" t="s">
        <v>505</v>
      </c>
      <c r="C85" s="10" t="n">
        <v>1750000000</v>
      </c>
    </row>
    <row r="86" spans="1:14">
      <c r="A86" s="4" t="s">
        <v>556</v>
      </c>
    </row>
    <row r="87" spans="1:14">
      <c r="A87" s="3" t="s">
        <v>473</v>
      </c>
    </row>
    <row r="88" spans="1:14">
      <c r="A88" s="4" t="s">
        <v>533</v>
      </c>
      <c r="C88" s="4" t="s">
        <v>557</v>
      </c>
    </row>
    <row r="89" spans="1:14">
      <c r="A89" s="4" t="s">
        <v>505</v>
      </c>
      <c r="C89" s="10" t="n">
        <v>1750000000</v>
      </c>
    </row>
    <row r="90" spans="1:14">
      <c r="A90" s="4" t="s">
        <v>558</v>
      </c>
    </row>
    <row r="91" spans="1:14">
      <c r="A91" s="3" t="s">
        <v>473</v>
      </c>
    </row>
    <row r="92" spans="1:14">
      <c r="A92" s="4" t="s">
        <v>505</v>
      </c>
      <c r="E92" s="10" t="n">
        <v>200000000</v>
      </c>
    </row>
    <row r="93" spans="1:14">
      <c r="A93" s="4" t="s">
        <v>559</v>
      </c>
      <c r="E93" s="4" t="s">
        <v>560</v>
      </c>
      <c r="F93" s="4" t="s">
        <v>561</v>
      </c>
    </row>
    <row r="94" spans="1:14">
      <c r="A94" s="4" t="s">
        <v>562</v>
      </c>
    </row>
    <row r="95" spans="1:14">
      <c r="A95" s="3" t="s">
        <v>473</v>
      </c>
    </row>
    <row r="96" spans="1:14">
      <c r="A96" s="4" t="s">
        <v>533</v>
      </c>
      <c r="B96" s="4" t="s">
        <v>555</v>
      </c>
    </row>
    <row r="97" spans="1:14">
      <c r="A97" s="4" t="s">
        <v>505</v>
      </c>
      <c r="B97" s="11" t="n">
        <v>500000000</v>
      </c>
      <c r="G97" s="10" t="n">
        <v>600000000</v>
      </c>
    </row>
    <row r="98" spans="1:14">
      <c r="A98" s="4" t="s">
        <v>559</v>
      </c>
      <c r="B98" s="4" t="s">
        <v>563</v>
      </c>
      <c r="G98" s="4" t="s">
        <v>564</v>
      </c>
    </row>
    <row r="99" spans="1:14">
      <c r="A99" s="4" t="s">
        <v>565</v>
      </c>
      <c r="B99" s="11" t="n">
        <v>500000000</v>
      </c>
      <c r="G99" s="10" t="n">
        <v>600000000</v>
      </c>
    </row>
    <row r="100" spans="1:14">
      <c r="A100" s="4" t="s">
        <v>89</v>
      </c>
      <c r="M100" s="10" t="n">
        <v>211600000</v>
      </c>
    </row>
    <row r="101" spans="1:14">
      <c r="A101" s="4" t="s">
        <v>566</v>
      </c>
      <c r="B101" s="11" t="n">
        <v>100000000</v>
      </c>
    </row>
    <row r="102" spans="1:14">
      <c r="A102" s="4" t="s">
        <v>567</v>
      </c>
      <c r="J102" s="10" t="n">
        <v>464000000</v>
      </c>
    </row>
    <row r="103" spans="1:14">
      <c r="A103" s="4" t="s">
        <v>568</v>
      </c>
    </row>
    <row r="104" spans="1:14">
      <c r="A104" s="3" t="s">
        <v>473</v>
      </c>
    </row>
    <row r="105" spans="1:14">
      <c r="A105" s="4" t="s">
        <v>569</v>
      </c>
      <c r="J105" s="10" t="n">
        <v>464000000</v>
      </c>
      <c r="L105" s="10" t="n">
        <v>348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570</v>
      </c>
      <c r="B1" s="2" t="s">
        <v>571</v>
      </c>
    </row>
    <row r="2" spans="1:2">
      <c r="A2" s="3" t="s">
        <v>572</v>
      </c>
    </row>
    <row r="3" spans="1:2">
      <c r="A3" s="4" t="s">
        <v>573</v>
      </c>
      <c r="B3" s="7" t="n">
        <v>11.8</v>
      </c>
    </row>
    <row r="4" spans="1:2">
      <c r="A4" s="4" t="s">
        <v>574</v>
      </c>
      <c r="B4" s="5" t="n">
        <v>725</v>
      </c>
    </row>
    <row r="5" spans="1:2">
      <c r="A5" s="4" t="s">
        <v>575</v>
      </c>
      <c r="B5" s="10" t="n">
        <v>50</v>
      </c>
    </row>
    <row r="6" spans="1:2">
      <c r="A6" s="4" t="s">
        <v>576</v>
      </c>
      <c r="B6" s="8" t="n">
        <v>11.6</v>
      </c>
    </row>
    <row r="7" spans="1:2">
      <c r="A7" s="4" t="s">
        <v>577</v>
      </c>
    </row>
    <row r="8" spans="1:2">
      <c r="A8" s="3" t="s">
        <v>572</v>
      </c>
    </row>
    <row r="9" spans="1:2">
      <c r="A9" s="4" t="s">
        <v>573</v>
      </c>
      <c r="B9" s="8" t="n">
        <v>7.5</v>
      </c>
    </row>
    <row r="10" spans="1:2">
      <c r="A10" s="4" t="s">
        <v>578</v>
      </c>
    </row>
    <row r="11" spans="1:2">
      <c r="A11" s="3" t="s">
        <v>572</v>
      </c>
    </row>
    <row r="12" spans="1:2">
      <c r="A12" s="4" t="s">
        <v>573</v>
      </c>
      <c r="B12" s="7" t="n">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79</v>
      </c>
      <c r="C1" s="2" t="s">
        <v>25</v>
      </c>
      <c r="E1" s="2" t="s">
        <v>1</v>
      </c>
    </row>
    <row r="2" spans="1:8">
      <c r="C2" s="2" t="s">
        <v>2</v>
      </c>
      <c r="D2" s="2" t="s">
        <v>26</v>
      </c>
      <c r="E2" s="2" t="s">
        <v>2</v>
      </c>
      <c r="F2" s="2" t="s">
        <v>26</v>
      </c>
      <c r="G2" s="2" t="s">
        <v>72</v>
      </c>
      <c r="H2" s="2" t="s">
        <v>580</v>
      </c>
    </row>
    <row r="3" spans="1:8">
      <c r="A3" s="3" t="s">
        <v>581</v>
      </c>
    </row>
    <row r="4" spans="1:8">
      <c r="A4" s="4" t="s">
        <v>582</v>
      </c>
      <c r="H4" s="5" t="n">
        <v>40000000</v>
      </c>
    </row>
    <row r="5" spans="1:8">
      <c r="A5" s="4" t="s">
        <v>121</v>
      </c>
      <c r="C5" s="9" t="n">
        <v>0.01</v>
      </c>
      <c r="E5" s="9" t="n">
        <v>0.01</v>
      </c>
      <c r="G5" s="9" t="n">
        <v>0.01</v>
      </c>
      <c r="H5" s="9" t="n">
        <v>0.01</v>
      </c>
    </row>
    <row r="6" spans="1:8">
      <c r="A6" s="4" t="s">
        <v>583</v>
      </c>
      <c r="H6" s="4" t="s">
        <v>584</v>
      </c>
    </row>
    <row r="7" spans="1:8">
      <c r="A7" s="4" t="s">
        <v>585</v>
      </c>
      <c r="C7" s="5" t="n">
        <v>23000000</v>
      </c>
      <c r="E7" s="5" t="n">
        <v>23000000</v>
      </c>
    </row>
    <row r="8" spans="1:8">
      <c r="A8" s="4" t="s">
        <v>586</v>
      </c>
      <c r="E8" s="5" t="n">
        <v>1700000</v>
      </c>
      <c r="F8" s="5" t="n">
        <v>1800000</v>
      </c>
    </row>
    <row r="9" spans="1:8">
      <c r="A9" s="4" t="s">
        <v>587</v>
      </c>
      <c r="E9" s="7" t="n">
        <v>100.8</v>
      </c>
      <c r="F9" s="10" t="n">
        <v>93</v>
      </c>
    </row>
    <row r="10" spans="1:8">
      <c r="A10" s="4" t="s">
        <v>63</v>
      </c>
      <c r="C10" s="10" t="n">
        <v>0</v>
      </c>
      <c r="D10" s="7" t="n">
        <v>0.2</v>
      </c>
      <c r="E10" s="5" t="n">
        <v>0</v>
      </c>
      <c r="F10" s="8" t="n">
        <v>20.7</v>
      </c>
    </row>
    <row r="11" spans="1:8">
      <c r="A11" s="4" t="s">
        <v>588</v>
      </c>
      <c r="B11" s="4" t="s">
        <v>109</v>
      </c>
      <c r="E11" s="8" t="n">
        <v>-10.6</v>
      </c>
      <c r="F11" s="8" t="n">
        <v>-29.3</v>
      </c>
    </row>
    <row r="12" spans="1:8">
      <c r="A12" s="4" t="s">
        <v>130</v>
      </c>
    </row>
    <row r="13" spans="1:8">
      <c r="A13" s="3" t="s">
        <v>581</v>
      </c>
    </row>
    <row r="14" spans="1:8">
      <c r="A14" s="4" t="s">
        <v>63</v>
      </c>
      <c r="F14" s="8" t="n">
        <v>19.7</v>
      </c>
    </row>
    <row r="15" spans="1:8">
      <c r="A15" s="4" t="s">
        <v>589</v>
      </c>
      <c r="F15" s="8" t="n">
        <v>15.1</v>
      </c>
    </row>
    <row r="16" spans="1:8">
      <c r="A16" s="4" t="s">
        <v>588</v>
      </c>
      <c r="F16" s="5" t="n">
        <v>-59</v>
      </c>
    </row>
    <row r="17" spans="1:8">
      <c r="A17" s="4" t="s">
        <v>590</v>
      </c>
      <c r="B17" s="4" t="s">
        <v>137</v>
      </c>
      <c r="C17" s="10" t="n">
        <v>2</v>
      </c>
      <c r="D17" s="7" t="n">
        <v>2.5</v>
      </c>
      <c r="E17" s="7" t="n">
        <v>4.6</v>
      </c>
      <c r="F17" s="7" t="n">
        <v>17.8</v>
      </c>
    </row>
    <row r="18" spans="1:8">
      <c r="A18" s="4" t="s">
        <v>591</v>
      </c>
    </row>
    <row r="19" spans="1:8">
      <c r="A19" s="3" t="s">
        <v>581</v>
      </c>
    </row>
    <row r="20" spans="1:8">
      <c r="A20" s="4" t="s">
        <v>592</v>
      </c>
      <c r="E20" s="4" t="s">
        <v>593</v>
      </c>
      <c r="F20" s="4" t="s">
        <v>594</v>
      </c>
    </row>
    <row r="21" spans="1:8">
      <c r="A21" s="4" t="s">
        <v>595</v>
      </c>
    </row>
    <row r="22" spans="1:8">
      <c r="A22" s="3" t="s">
        <v>581</v>
      </c>
    </row>
    <row r="23" spans="1:8">
      <c r="A23" s="4" t="s">
        <v>592</v>
      </c>
      <c r="E23" s="4" t="s">
        <v>596</v>
      </c>
      <c r="F23" s="4" t="s">
        <v>597</v>
      </c>
    </row>
    <row r="24" spans="1:8"/>
    <row r="25" spans="1:8">
      <c r="A25" s="4" t="s">
        <v>109</v>
      </c>
      <c r="B25" s="4" t="s">
        <v>114</v>
      </c>
    </row>
    <row r="26" spans="1:8">
      <c r="A26" s="4" t="s">
        <v>137</v>
      </c>
      <c r="B26" s="4" t="s">
        <v>598</v>
      </c>
    </row>
  </sheetData>
  <mergeCells count="6">
    <mergeCell ref="A1:B2"/>
    <mergeCell ref="C1:D1"/>
    <mergeCell ref="E1:F1"/>
    <mergeCell ref="A24:G24"/>
    <mergeCell ref="B25:G25"/>
    <mergeCell ref="B26:G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599</v>
      </c>
      <c r="C1" s="2" t="s">
        <v>1</v>
      </c>
    </row>
    <row r="2" spans="1:4">
      <c r="C2" s="2" t="s">
        <v>2</v>
      </c>
      <c r="D2" s="2" t="s">
        <v>26</v>
      </c>
    </row>
    <row r="3" spans="1:4">
      <c r="A3" s="3" t="s">
        <v>600</v>
      </c>
    </row>
    <row r="4" spans="1:4">
      <c r="A4" s="4" t="s">
        <v>601</v>
      </c>
      <c r="B4" s="4" t="s">
        <v>109</v>
      </c>
      <c r="C4" s="7" t="n">
        <v>-457.3</v>
      </c>
      <c r="D4" s="7" t="n">
        <v>-626.4</v>
      </c>
    </row>
    <row r="5" spans="1:4">
      <c r="A5" s="4" t="s">
        <v>602</v>
      </c>
      <c r="B5" s="4" t="s">
        <v>109</v>
      </c>
      <c r="C5" s="8" t="n">
        <v>-227.6</v>
      </c>
      <c r="D5" s="5" t="n">
        <v>24</v>
      </c>
    </row>
    <row r="6" spans="1:4">
      <c r="A6" s="4" t="s">
        <v>603</v>
      </c>
      <c r="B6" s="4" t="s">
        <v>109</v>
      </c>
      <c r="C6" s="8" t="n">
        <v>10.6</v>
      </c>
      <c r="D6" s="8" t="n">
        <v>29.3</v>
      </c>
    </row>
    <row r="7" spans="1:4">
      <c r="A7" s="4" t="s">
        <v>56</v>
      </c>
      <c r="B7" s="4" t="s">
        <v>109</v>
      </c>
      <c r="D7" s="8" t="n">
        <v>29.7</v>
      </c>
    </row>
    <row r="8" spans="1:4">
      <c r="A8" s="4" t="s">
        <v>604</v>
      </c>
      <c r="B8" s="4" t="s">
        <v>109</v>
      </c>
      <c r="C8" s="5" t="n">
        <v>-217</v>
      </c>
      <c r="D8" s="5" t="n">
        <v>83</v>
      </c>
    </row>
    <row r="9" spans="1:4">
      <c r="A9" s="4" t="s">
        <v>605</v>
      </c>
      <c r="B9" s="4" t="s">
        <v>109</v>
      </c>
      <c r="C9" s="8" t="n">
        <v>-674.3</v>
      </c>
      <c r="D9" s="8" t="n">
        <v>-543.4</v>
      </c>
    </row>
    <row r="10" spans="1:4">
      <c r="A10" s="4" t="s">
        <v>606</v>
      </c>
    </row>
    <row r="11" spans="1:4">
      <c r="A11" s="3" t="s">
        <v>600</v>
      </c>
    </row>
    <row r="12" spans="1:4">
      <c r="A12" s="4" t="s">
        <v>601</v>
      </c>
      <c r="B12" s="4" t="s">
        <v>109</v>
      </c>
      <c r="C12" s="8" t="n">
        <v>-0.7</v>
      </c>
      <c r="D12" s="8" t="n">
        <v>-0.2</v>
      </c>
    </row>
    <row r="13" spans="1:4">
      <c r="A13" s="4" t="s">
        <v>602</v>
      </c>
      <c r="B13" s="4" t="s">
        <v>109</v>
      </c>
      <c r="C13" s="5" t="n">
        <v>0</v>
      </c>
      <c r="D13" s="8" t="n">
        <v>-0.4</v>
      </c>
    </row>
    <row r="14" spans="1:4">
      <c r="A14" s="4" t="s">
        <v>603</v>
      </c>
      <c r="B14" s="4" t="s">
        <v>109</v>
      </c>
      <c r="C14" s="8" t="n">
        <v>0.5</v>
      </c>
      <c r="D14" s="8" t="n">
        <v>-0.1</v>
      </c>
    </row>
    <row r="15" spans="1:4">
      <c r="A15" s="4" t="s">
        <v>56</v>
      </c>
      <c r="B15" s="4" t="s">
        <v>109</v>
      </c>
      <c r="D15" s="5" t="n">
        <v>0</v>
      </c>
    </row>
    <row r="16" spans="1:4">
      <c r="A16" s="4" t="s">
        <v>604</v>
      </c>
      <c r="B16" s="4" t="s">
        <v>109</v>
      </c>
      <c r="C16" s="8" t="n">
        <v>0.5</v>
      </c>
      <c r="D16" s="8" t="n">
        <v>-0.5</v>
      </c>
    </row>
    <row r="17" spans="1:4">
      <c r="A17" s="4" t="s">
        <v>605</v>
      </c>
      <c r="B17" s="4" t="s">
        <v>109</v>
      </c>
      <c r="C17" s="8" t="n">
        <v>-0.2</v>
      </c>
      <c r="D17" s="8" t="n">
        <v>-0.7</v>
      </c>
    </row>
    <row r="18" spans="1:4">
      <c r="A18" s="4" t="s">
        <v>607</v>
      </c>
    </row>
    <row r="19" spans="1:4">
      <c r="A19" s="3" t="s">
        <v>600</v>
      </c>
    </row>
    <row r="20" spans="1:4">
      <c r="A20" s="4" t="s">
        <v>601</v>
      </c>
      <c r="B20" s="4" t="s">
        <v>109</v>
      </c>
      <c r="C20" s="8" t="n">
        <v>-462.5</v>
      </c>
      <c r="D20" s="8" t="n">
        <v>-523.8</v>
      </c>
    </row>
    <row r="21" spans="1:4">
      <c r="A21" s="4" t="s">
        <v>602</v>
      </c>
      <c r="B21" s="4" t="s">
        <v>109</v>
      </c>
      <c r="C21" s="8" t="n">
        <v>-3.1</v>
      </c>
      <c r="D21" s="8" t="n">
        <v>19.7</v>
      </c>
    </row>
    <row r="22" spans="1:4">
      <c r="A22" s="4" t="s">
        <v>603</v>
      </c>
      <c r="B22" s="4" t="s">
        <v>109</v>
      </c>
      <c r="C22" s="8" t="n">
        <v>11.6</v>
      </c>
      <c r="D22" s="8" t="n">
        <v>29.4</v>
      </c>
    </row>
    <row r="23" spans="1:4">
      <c r="A23" s="4" t="s">
        <v>56</v>
      </c>
      <c r="B23" s="4" t="s">
        <v>109</v>
      </c>
      <c r="D23" s="8" t="n">
        <v>2.9</v>
      </c>
    </row>
    <row r="24" spans="1:4">
      <c r="A24" s="4" t="s">
        <v>604</v>
      </c>
      <c r="B24" s="4" t="s">
        <v>109</v>
      </c>
      <c r="C24" s="8" t="n">
        <v>8.5</v>
      </c>
      <c r="D24" s="5" t="n">
        <v>52</v>
      </c>
    </row>
    <row r="25" spans="1:4">
      <c r="A25" s="4" t="s">
        <v>605</v>
      </c>
      <c r="B25" s="4" t="s">
        <v>109</v>
      </c>
      <c r="C25" s="5" t="n">
        <v>-454</v>
      </c>
      <c r="D25" s="8" t="n">
        <v>-471.8</v>
      </c>
    </row>
    <row r="26" spans="1:4">
      <c r="A26" s="4" t="s">
        <v>608</v>
      </c>
    </row>
    <row r="27" spans="1:4">
      <c r="A27" s="3" t="s">
        <v>600</v>
      </c>
    </row>
    <row r="28" spans="1:4">
      <c r="A28" s="4" t="s">
        <v>601</v>
      </c>
      <c r="B28" s="4" t="s">
        <v>109</v>
      </c>
      <c r="C28" s="8" t="n">
        <v>5.2</v>
      </c>
      <c r="D28" s="8" t="n">
        <v>-102.4</v>
      </c>
    </row>
    <row r="29" spans="1:4">
      <c r="A29" s="4" t="s">
        <v>602</v>
      </c>
      <c r="B29" s="4" t="s">
        <v>109</v>
      </c>
      <c r="C29" s="8" t="n">
        <v>-225.3</v>
      </c>
      <c r="D29" s="8" t="n">
        <v>4.7</v>
      </c>
    </row>
    <row r="30" spans="1:4">
      <c r="A30" s="4" t="s">
        <v>603</v>
      </c>
      <c r="B30" s="4" t="s">
        <v>109</v>
      </c>
      <c r="C30" s="5" t="n">
        <v>0</v>
      </c>
      <c r="D30" s="5" t="n">
        <v>0</v>
      </c>
    </row>
    <row r="31" spans="1:4">
      <c r="A31" s="4" t="s">
        <v>56</v>
      </c>
      <c r="B31" s="4" t="s">
        <v>109</v>
      </c>
      <c r="D31" s="8" t="n">
        <v>26.8</v>
      </c>
    </row>
    <row r="32" spans="1:4">
      <c r="A32" s="4" t="s">
        <v>604</v>
      </c>
      <c r="B32" s="4" t="s">
        <v>109</v>
      </c>
      <c r="C32" s="8" t="n">
        <v>-225.3</v>
      </c>
      <c r="D32" s="8" t="n">
        <v>31.5</v>
      </c>
    </row>
    <row r="33" spans="1:4">
      <c r="A33" s="4" t="s">
        <v>605</v>
      </c>
      <c r="B33" s="4" t="s">
        <v>109</v>
      </c>
      <c r="C33" s="8" t="n">
        <v>-220.1</v>
      </c>
      <c r="D33" s="7" t="n">
        <v>-70.90000000000001</v>
      </c>
    </row>
    <row r="34" spans="1:4">
      <c r="A34" s="4" t="s">
        <v>609</v>
      </c>
    </row>
    <row r="35" spans="1:4">
      <c r="A35" s="3" t="s">
        <v>600</v>
      </c>
    </row>
    <row r="36" spans="1:4">
      <c r="A36" s="4" t="s">
        <v>601</v>
      </c>
      <c r="B36" s="4" t="s">
        <v>109</v>
      </c>
      <c r="C36" s="8" t="n">
        <v>0.7</v>
      </c>
    </row>
    <row r="37" spans="1:4">
      <c r="A37" s="4" t="s">
        <v>602</v>
      </c>
      <c r="B37" s="4" t="s">
        <v>109</v>
      </c>
      <c r="C37" s="8" t="n">
        <v>0.8</v>
      </c>
    </row>
    <row r="38" spans="1:4">
      <c r="A38" s="4" t="s">
        <v>603</v>
      </c>
      <c r="B38" s="4" t="s">
        <v>109</v>
      </c>
      <c r="C38" s="8" t="n">
        <v>-1.5</v>
      </c>
    </row>
    <row r="39" spans="1:4">
      <c r="A39" s="4" t="s">
        <v>604</v>
      </c>
      <c r="B39" s="4" t="s">
        <v>109</v>
      </c>
      <c r="C39" s="8" t="n">
        <v>-0.7</v>
      </c>
    </row>
    <row r="40" spans="1:4">
      <c r="A40" s="4" t="s">
        <v>605</v>
      </c>
      <c r="B40" s="4" t="s">
        <v>109</v>
      </c>
      <c r="C40" s="10" t="n">
        <v>0</v>
      </c>
    </row>
    <row r="41" spans="1:4"/>
    <row r="42" spans="1:4">
      <c r="A42" s="4" t="s">
        <v>109</v>
      </c>
      <c r="B42" s="4" t="s">
        <v>114</v>
      </c>
    </row>
  </sheetData>
  <mergeCells count="4">
    <mergeCell ref="A1:B2"/>
    <mergeCell ref="C1:D1"/>
    <mergeCell ref="A41:C41"/>
    <mergeCell ref="B42:C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610</v>
      </c>
      <c r="C1" s="2" t="s">
        <v>25</v>
      </c>
      <c r="G1" s="2" t="s">
        <v>1</v>
      </c>
    </row>
    <row r="2" spans="1:10">
      <c r="C2" s="2" t="s">
        <v>2</v>
      </c>
      <c r="E2" s="2" t="s">
        <v>26</v>
      </c>
      <c r="G2" s="2" t="s">
        <v>2</v>
      </c>
      <c r="I2" s="2" t="s">
        <v>26</v>
      </c>
    </row>
    <row r="3" spans="1:10">
      <c r="A3" s="3" t="s">
        <v>581</v>
      </c>
    </row>
    <row r="4" spans="1:10">
      <c r="A4" s="4" t="s">
        <v>64</v>
      </c>
      <c r="C4" s="7" t="n">
        <v>5.2</v>
      </c>
      <c r="E4" s="7" t="n">
        <v>3.4</v>
      </c>
      <c r="G4" s="7" t="n">
        <v>11.8</v>
      </c>
      <c r="I4" s="7" t="n">
        <v>30.2</v>
      </c>
    </row>
    <row r="5" spans="1:10">
      <c r="A5" s="4" t="s">
        <v>611</v>
      </c>
      <c r="C5" s="8" t="n">
        <v>0.2</v>
      </c>
      <c r="E5" s="8" t="n">
        <v>-0.1</v>
      </c>
      <c r="G5" s="8" t="n">
        <v>0.2</v>
      </c>
      <c r="I5" s="8" t="n">
        <v>-0.4</v>
      </c>
    </row>
    <row r="6" spans="1:10">
      <c r="A6" s="4" t="s">
        <v>612</v>
      </c>
      <c r="C6" s="5" t="n">
        <v>0</v>
      </c>
      <c r="E6" s="8" t="n">
        <v>26.8</v>
      </c>
      <c r="G6" s="5" t="n">
        <v>0</v>
      </c>
      <c r="I6" s="8" t="n">
        <v>26.8</v>
      </c>
    </row>
    <row r="7" spans="1:10">
      <c r="A7" s="4" t="s">
        <v>613</v>
      </c>
      <c r="C7" s="5" t="n">
        <v>0</v>
      </c>
      <c r="E7" s="8" t="n">
        <v>-0.1</v>
      </c>
      <c r="G7" s="8" t="n">
        <v>0.5</v>
      </c>
      <c r="I7" s="8" t="n">
        <v>-0.1</v>
      </c>
    </row>
    <row r="8" spans="1:10">
      <c r="A8" s="4" t="s">
        <v>614</v>
      </c>
      <c r="C8" s="5" t="n">
        <v>0</v>
      </c>
      <c r="E8" s="8" t="n">
        <v>2.9</v>
      </c>
      <c r="G8" s="5" t="n">
        <v>0</v>
      </c>
      <c r="I8" s="8" t="n">
        <v>2.9</v>
      </c>
    </row>
    <row r="9" spans="1:10">
      <c r="A9" s="4" t="s">
        <v>615</v>
      </c>
      <c r="C9" s="5" t="n">
        <v>0</v>
      </c>
      <c r="E9" s="5" t="n">
        <v>0</v>
      </c>
      <c r="G9" s="8" t="n">
        <v>-1.5</v>
      </c>
      <c r="I9" s="5" t="n">
        <v>0</v>
      </c>
    </row>
    <row r="10" spans="1:10">
      <c r="A10" s="4" t="s">
        <v>130</v>
      </c>
    </row>
    <row r="11" spans="1:10">
      <c r="A11" s="3" t="s">
        <v>581</v>
      </c>
    </row>
    <row r="12" spans="1:10">
      <c r="A12" s="4" t="s">
        <v>616</v>
      </c>
      <c r="B12" s="4" t="s">
        <v>617</v>
      </c>
      <c r="C12" s="8" t="n">
        <v>-6.8</v>
      </c>
      <c r="E12" s="8" t="n">
        <v>-4.8</v>
      </c>
      <c r="G12" s="8" t="n">
        <v>-15.7</v>
      </c>
      <c r="I12" s="8" t="n">
        <v>-46.7</v>
      </c>
    </row>
    <row r="13" spans="1:10">
      <c r="A13" s="4" t="s">
        <v>618</v>
      </c>
      <c r="B13" s="4" t="s">
        <v>617</v>
      </c>
      <c r="C13" s="8" t="n">
        <v>1.9</v>
      </c>
      <c r="E13" s="8" t="n">
        <v>1.5</v>
      </c>
      <c r="G13" s="8" t="n">
        <v>4.3</v>
      </c>
      <c r="I13" s="8" t="n">
        <v>16.9</v>
      </c>
    </row>
    <row r="14" spans="1:10">
      <c r="A14" s="4" t="s">
        <v>64</v>
      </c>
      <c r="B14" s="4" t="s">
        <v>617</v>
      </c>
      <c r="C14" s="8" t="n">
        <v>-4.9</v>
      </c>
      <c r="E14" s="8" t="n">
        <v>-3.3</v>
      </c>
      <c r="G14" s="8" t="n">
        <v>-11.4</v>
      </c>
      <c r="I14" s="8" t="n">
        <v>-29.8</v>
      </c>
    </row>
    <row r="15" spans="1:10">
      <c r="A15" s="4" t="s">
        <v>619</v>
      </c>
      <c r="B15" s="4" t="s">
        <v>109</v>
      </c>
      <c r="C15" s="8" t="n">
        <v>-0.3</v>
      </c>
      <c r="D15" s="4" t="s">
        <v>137</v>
      </c>
      <c r="E15" s="8" t="n">
        <v>0.2</v>
      </c>
      <c r="F15" s="4" t="s">
        <v>137</v>
      </c>
      <c r="G15" s="8" t="n">
        <v>-0.3</v>
      </c>
      <c r="I15" s="8" t="n">
        <v>0.7</v>
      </c>
    </row>
    <row r="16" spans="1:10">
      <c r="A16" s="4" t="s">
        <v>620</v>
      </c>
      <c r="B16" s="4" t="s">
        <v>109</v>
      </c>
      <c r="C16" s="8" t="n">
        <v>0.1</v>
      </c>
      <c r="D16" s="4" t="s">
        <v>137</v>
      </c>
      <c r="E16" s="8" t="n">
        <v>-0.1</v>
      </c>
      <c r="F16" s="4" t="s">
        <v>137</v>
      </c>
      <c r="G16" s="8" t="n">
        <v>0.1</v>
      </c>
      <c r="I16" s="8" t="n">
        <v>-0.3</v>
      </c>
    </row>
    <row r="17" spans="1:10">
      <c r="A17" s="4" t="s">
        <v>611</v>
      </c>
      <c r="B17" s="4" t="s">
        <v>109</v>
      </c>
      <c r="C17" s="8" t="n">
        <v>-0.2</v>
      </c>
      <c r="D17" s="4" t="s">
        <v>137</v>
      </c>
      <c r="E17" s="8" t="n">
        <v>0.1</v>
      </c>
      <c r="F17" s="4" t="s">
        <v>137</v>
      </c>
      <c r="G17" s="8" t="n">
        <v>-0.2</v>
      </c>
      <c r="I17" s="8" t="n">
        <v>0.4</v>
      </c>
    </row>
    <row r="18" spans="1:10">
      <c r="A18" s="4" t="s">
        <v>621</v>
      </c>
      <c r="B18" s="4" t="s">
        <v>109</v>
      </c>
      <c r="C18" s="8" t="n">
        <v>-7.1</v>
      </c>
      <c r="E18" s="8" t="n">
        <v>-8.800000000000001</v>
      </c>
      <c r="G18" s="5" t="n">
        <v>-16</v>
      </c>
      <c r="I18" s="8" t="n">
        <v>-50.2</v>
      </c>
    </row>
    <row r="19" spans="1:10">
      <c r="A19" s="4" t="s">
        <v>622</v>
      </c>
      <c r="B19" s="4" t="s">
        <v>109</v>
      </c>
      <c r="C19" s="5" t="n">
        <v>2</v>
      </c>
      <c r="E19" s="8" t="n">
        <v>2.7</v>
      </c>
      <c r="G19" s="8" t="n">
        <v>4.4</v>
      </c>
      <c r="I19" s="8" t="n">
        <v>17.9</v>
      </c>
    </row>
    <row r="20" spans="1:10">
      <c r="A20" s="4" t="s">
        <v>623</v>
      </c>
      <c r="B20" s="4" t="s">
        <v>109</v>
      </c>
      <c r="C20" s="8" t="n">
        <v>-5.1</v>
      </c>
      <c r="E20" s="8" t="n">
        <v>-6.1</v>
      </c>
      <c r="G20" s="8" t="n">
        <v>-11.6</v>
      </c>
      <c r="I20" s="8" t="n">
        <v>-32.3</v>
      </c>
    </row>
    <row r="21" spans="1:10">
      <c r="A21" s="4" t="s">
        <v>624</v>
      </c>
      <c r="B21" s="4" t="s">
        <v>109</v>
      </c>
      <c r="C21" s="5" t="n">
        <v>0</v>
      </c>
      <c r="D21" s="4" t="s">
        <v>625</v>
      </c>
      <c r="E21" s="8" t="n">
        <v>-26.8</v>
      </c>
      <c r="F21" s="4" t="s">
        <v>625</v>
      </c>
      <c r="G21" s="5" t="n">
        <v>0</v>
      </c>
      <c r="H21" s="4" t="s">
        <v>626</v>
      </c>
      <c r="I21" s="8" t="n">
        <v>-26.8</v>
      </c>
      <c r="J21" s="4" t="s">
        <v>626</v>
      </c>
    </row>
    <row r="22" spans="1:10">
      <c r="A22" s="4" t="s">
        <v>627</v>
      </c>
      <c r="B22" s="4" t="s">
        <v>109</v>
      </c>
      <c r="C22" s="5" t="n">
        <v>0</v>
      </c>
      <c r="D22" s="4" t="s">
        <v>625</v>
      </c>
      <c r="E22" s="5" t="n">
        <v>0</v>
      </c>
      <c r="F22" s="4" t="s">
        <v>625</v>
      </c>
      <c r="G22" s="5" t="n">
        <v>0</v>
      </c>
      <c r="H22" s="4" t="s">
        <v>626</v>
      </c>
      <c r="I22" s="5" t="n">
        <v>0</v>
      </c>
      <c r="J22" s="4" t="s">
        <v>626</v>
      </c>
    </row>
    <row r="23" spans="1:10">
      <c r="A23" s="4" t="s">
        <v>612</v>
      </c>
      <c r="B23" s="4" t="s">
        <v>109</v>
      </c>
      <c r="C23" s="5" t="n">
        <v>0</v>
      </c>
      <c r="D23" s="4" t="s">
        <v>625</v>
      </c>
      <c r="E23" s="8" t="n">
        <v>-26.8</v>
      </c>
      <c r="F23" s="4" t="s">
        <v>625</v>
      </c>
      <c r="G23" s="5" t="n">
        <v>0</v>
      </c>
      <c r="H23" s="4" t="s">
        <v>626</v>
      </c>
      <c r="I23" s="8" t="n">
        <v>-26.8</v>
      </c>
      <c r="J23" s="4" t="s">
        <v>626</v>
      </c>
    </row>
    <row r="24" spans="1:10">
      <c r="A24" s="4" t="s">
        <v>628</v>
      </c>
      <c r="B24" s="4" t="s">
        <v>109</v>
      </c>
      <c r="C24" s="8" t="n">
        <v>-7.1</v>
      </c>
      <c r="E24" s="8" t="n">
        <v>-35.3</v>
      </c>
      <c r="G24" s="8" t="n">
        <v>-15.2</v>
      </c>
      <c r="I24" s="8" t="n">
        <v>-76.8</v>
      </c>
    </row>
    <row r="25" spans="1:10">
      <c r="A25" s="4" t="s">
        <v>590</v>
      </c>
      <c r="B25" s="4" t="s">
        <v>109</v>
      </c>
      <c r="C25" s="5" t="n">
        <v>2</v>
      </c>
      <c r="E25" s="8" t="n">
        <v>2.5</v>
      </c>
      <c r="G25" s="8" t="n">
        <v>4.6</v>
      </c>
      <c r="I25" s="8" t="n">
        <v>17.8</v>
      </c>
    </row>
    <row r="26" spans="1:10">
      <c r="A26" s="4" t="s">
        <v>629</v>
      </c>
      <c r="B26" s="4" t="s">
        <v>109</v>
      </c>
      <c r="C26" s="8" t="n">
        <v>-5.1</v>
      </c>
      <c r="E26" s="8" t="n">
        <v>-32.8</v>
      </c>
      <c r="G26" s="8" t="n">
        <v>-10.6</v>
      </c>
      <c r="I26" s="5" t="n">
        <v>-59</v>
      </c>
    </row>
    <row r="27" spans="1:10">
      <c r="A27" s="4" t="s">
        <v>630</v>
      </c>
      <c r="B27" s="4" t="s">
        <v>109</v>
      </c>
      <c r="C27" s="5" t="n">
        <v>0</v>
      </c>
      <c r="D27" s="4" t="s">
        <v>625</v>
      </c>
      <c r="E27" s="8" t="n">
        <v>-4.2</v>
      </c>
      <c r="F27" s="4" t="s">
        <v>625</v>
      </c>
      <c r="G27" s="5" t="n">
        <v>0</v>
      </c>
      <c r="H27" s="4" t="s">
        <v>626</v>
      </c>
      <c r="I27" s="8" t="n">
        <v>-4.2</v>
      </c>
      <c r="J27" s="4" t="s">
        <v>626</v>
      </c>
    </row>
    <row r="28" spans="1:10">
      <c r="A28" s="4" t="s">
        <v>631</v>
      </c>
      <c r="B28" s="4" t="s">
        <v>109</v>
      </c>
      <c r="C28" s="5" t="n">
        <v>0</v>
      </c>
      <c r="D28" s="4" t="s">
        <v>625</v>
      </c>
      <c r="E28" s="8" t="n">
        <v>1.3</v>
      </c>
      <c r="F28" s="4" t="s">
        <v>625</v>
      </c>
      <c r="G28" s="5" t="n">
        <v>0</v>
      </c>
      <c r="H28" s="4" t="s">
        <v>626</v>
      </c>
      <c r="I28" s="8" t="n">
        <v>1.3</v>
      </c>
      <c r="J28" s="4" t="s">
        <v>626</v>
      </c>
    </row>
    <row r="29" spans="1:10">
      <c r="A29" s="4" t="s">
        <v>614</v>
      </c>
      <c r="B29" s="4" t="s">
        <v>109</v>
      </c>
      <c r="C29" s="5" t="n">
        <v>0</v>
      </c>
      <c r="D29" s="4" t="s">
        <v>625</v>
      </c>
      <c r="E29" s="8" t="n">
        <v>-2.9</v>
      </c>
      <c r="F29" s="4" t="s">
        <v>625</v>
      </c>
      <c r="G29" s="5" t="n">
        <v>0</v>
      </c>
      <c r="H29" s="4" t="s">
        <v>626</v>
      </c>
      <c r="I29" s="8" t="n">
        <v>-2.9</v>
      </c>
      <c r="J29" s="4" t="s">
        <v>626</v>
      </c>
    </row>
    <row r="30" spans="1:10">
      <c r="A30" s="4" t="s">
        <v>632</v>
      </c>
      <c r="B30" s="4" t="s">
        <v>633</v>
      </c>
      <c r="G30" s="8" t="n">
        <v>1.5</v>
      </c>
      <c r="I30" s="5" t="n">
        <v>0</v>
      </c>
    </row>
    <row r="31" spans="1:10">
      <c r="A31" s="4" t="s">
        <v>634</v>
      </c>
      <c r="B31" s="4" t="s">
        <v>633</v>
      </c>
      <c r="G31" s="5" t="n">
        <v>0</v>
      </c>
      <c r="I31" s="5" t="n">
        <v>0</v>
      </c>
    </row>
    <row r="32" spans="1:10">
      <c r="A32" s="4" t="s">
        <v>615</v>
      </c>
      <c r="B32" s="4" t="s">
        <v>633</v>
      </c>
      <c r="G32" s="8" t="n">
        <v>1.5</v>
      </c>
      <c r="I32" s="5" t="n">
        <v>0</v>
      </c>
    </row>
    <row r="33" spans="1:10">
      <c r="A33" s="4" t="s">
        <v>635</v>
      </c>
    </row>
    <row r="34" spans="1:10">
      <c r="A34" s="3" t="s">
        <v>581</v>
      </c>
    </row>
    <row r="35" spans="1:10">
      <c r="A35" s="4" t="s">
        <v>636</v>
      </c>
      <c r="B35" s="4" t="s">
        <v>637</v>
      </c>
      <c r="C35" s="5" t="n">
        <v>0</v>
      </c>
      <c r="E35" s="8" t="n">
        <v>0.3</v>
      </c>
      <c r="G35" s="8" t="n">
        <v>-0.7</v>
      </c>
      <c r="I35" s="8" t="n">
        <v>0.2</v>
      </c>
    </row>
    <row r="36" spans="1:10">
      <c r="A36" s="4" t="s">
        <v>638</v>
      </c>
      <c r="B36" s="4" t="s">
        <v>637</v>
      </c>
      <c r="C36" s="5" t="n">
        <v>0</v>
      </c>
      <c r="E36" s="8" t="n">
        <v>-0.2</v>
      </c>
      <c r="G36" s="8" t="n">
        <v>0.2</v>
      </c>
      <c r="I36" s="8" t="n">
        <v>-0.1</v>
      </c>
    </row>
    <row r="37" spans="1:10">
      <c r="A37" s="4" t="s">
        <v>613</v>
      </c>
      <c r="B37" s="4" t="s">
        <v>637</v>
      </c>
      <c r="C37" s="10" t="n">
        <v>0</v>
      </c>
      <c r="E37" s="7" t="n">
        <v>0.1</v>
      </c>
      <c r="G37" s="7" t="n">
        <v>-0.5</v>
      </c>
      <c r="I37" s="7" t="n">
        <v>0.1</v>
      </c>
    </row>
    <row r="38" spans="1:10"/>
    <row r="39" spans="1:10">
      <c r="A39" s="4" t="s">
        <v>109</v>
      </c>
      <c r="B39" s="4" t="s">
        <v>598</v>
      </c>
    </row>
    <row r="40" spans="1:10">
      <c r="A40" s="4" t="s">
        <v>137</v>
      </c>
      <c r="B40" s="4" t="s">
        <v>639</v>
      </c>
    </row>
    <row r="41" spans="1:10">
      <c r="A41" s="4" t="s">
        <v>625</v>
      </c>
      <c r="B41" s="4" t="s">
        <v>640</v>
      </c>
    </row>
    <row r="42" spans="1:10">
      <c r="A42" s="4" t="s">
        <v>626</v>
      </c>
      <c r="B42" s="4" t="s">
        <v>641</v>
      </c>
    </row>
    <row r="43" spans="1:10">
      <c r="A43" s="4" t="s">
        <v>642</v>
      </c>
      <c r="B43" s="4" t="s">
        <v>643</v>
      </c>
    </row>
    <row r="44" spans="1:10">
      <c r="A44" s="4" t="s">
        <v>644</v>
      </c>
      <c r="B44" s="4" t="s">
        <v>645</v>
      </c>
    </row>
  </sheetData>
  <mergeCells count="14">
    <mergeCell ref="A1:B2"/>
    <mergeCell ref="C1:F1"/>
    <mergeCell ref="G1:J1"/>
    <mergeCell ref="C2:D2"/>
    <mergeCell ref="E2:F2"/>
    <mergeCell ref="G2:H2"/>
    <mergeCell ref="I2:J2"/>
    <mergeCell ref="A38:I38"/>
    <mergeCell ref="B39:I39"/>
    <mergeCell ref="B40:I40"/>
    <mergeCell ref="B41:I41"/>
    <mergeCell ref="B42:I42"/>
    <mergeCell ref="B43:I43"/>
    <mergeCell ref="B44:I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25</v>
      </c>
      <c r="D1" s="2" t="s">
        <v>1</v>
      </c>
    </row>
    <row r="2" spans="1:5">
      <c r="B2" s="2" t="s">
        <v>2</v>
      </c>
      <c r="C2" s="2" t="s">
        <v>26</v>
      </c>
      <c r="D2" s="2" t="s">
        <v>2</v>
      </c>
      <c r="E2" s="2" t="s">
        <v>26</v>
      </c>
    </row>
    <row r="3" spans="1:5">
      <c r="A3" s="3" t="s">
        <v>249</v>
      </c>
    </row>
    <row r="4" spans="1:5">
      <c r="A4" s="4" t="s">
        <v>46</v>
      </c>
      <c r="B4" s="7" t="n">
        <v>268.2</v>
      </c>
      <c r="C4" s="7" t="n">
        <v>328.1</v>
      </c>
      <c r="D4" s="7" t="n">
        <v>1626.5</v>
      </c>
      <c r="E4" s="7" t="n">
        <v>512.1</v>
      </c>
    </row>
    <row r="5" spans="1:5">
      <c r="A5" s="4" t="s">
        <v>647</v>
      </c>
      <c r="B5" s="5" t="n">
        <v>0</v>
      </c>
      <c r="C5" s="8" t="n">
        <v>-0.1</v>
      </c>
      <c r="D5" s="8" t="n">
        <v>-0.2</v>
      </c>
      <c r="E5" s="8" t="n">
        <v>-0.1</v>
      </c>
    </row>
    <row r="6" spans="1:5">
      <c r="A6" s="4" t="s">
        <v>648</v>
      </c>
      <c r="B6" s="8" t="n">
        <v>268.2</v>
      </c>
      <c r="C6" s="5" t="n">
        <v>328</v>
      </c>
      <c r="D6" s="8" t="n">
        <v>1626.3</v>
      </c>
      <c r="E6" s="5" t="n">
        <v>512</v>
      </c>
    </row>
    <row r="7" spans="1:5">
      <c r="A7" s="4" t="s">
        <v>649</v>
      </c>
      <c r="B7" s="5" t="n">
        <v>0</v>
      </c>
      <c r="C7" s="8" t="n">
        <v>-0.1</v>
      </c>
      <c r="D7" s="8" t="n">
        <v>-0.2</v>
      </c>
      <c r="E7" s="8" t="n">
        <v>-0.1</v>
      </c>
    </row>
    <row r="8" spans="1:5">
      <c r="A8" s="4" t="s">
        <v>650</v>
      </c>
      <c r="B8" s="7" t="n">
        <v>268.2</v>
      </c>
      <c r="C8" s="10" t="n">
        <v>328</v>
      </c>
      <c r="D8" s="7" t="n">
        <v>1626.3</v>
      </c>
      <c r="E8" s="10" t="n">
        <v>512</v>
      </c>
    </row>
    <row r="9" spans="1:5">
      <c r="A9" s="4" t="s">
        <v>49</v>
      </c>
      <c r="B9" s="8" t="n">
        <v>256.1</v>
      </c>
      <c r="C9" s="8" t="n">
        <v>252.1</v>
      </c>
      <c r="D9" s="8" t="n">
        <v>255.7</v>
      </c>
      <c r="E9" s="8" t="n">
        <v>251.5</v>
      </c>
    </row>
    <row r="10" spans="1:5">
      <c r="A10" s="4" t="s">
        <v>651</v>
      </c>
      <c r="B10" s="8" t="n">
        <v>4.5</v>
      </c>
      <c r="C10" s="8" t="n">
        <v>3.2</v>
      </c>
      <c r="D10" s="8" t="n">
        <v>4.3</v>
      </c>
      <c r="E10" s="8" t="n">
        <v>3.5</v>
      </c>
    </row>
    <row r="11" spans="1:5">
      <c r="A11" s="4" t="s">
        <v>50</v>
      </c>
      <c r="B11" s="8" t="n">
        <v>260.6</v>
      </c>
      <c r="C11" s="8" t="n">
        <v>255.3</v>
      </c>
      <c r="D11" s="5" t="n">
        <v>260</v>
      </c>
      <c r="E11" s="5" t="n">
        <v>255</v>
      </c>
    </row>
    <row r="12" spans="1:5">
      <c r="A12" s="4" t="s">
        <v>47</v>
      </c>
      <c r="B12" s="9" t="n">
        <v>1.05</v>
      </c>
      <c r="C12" s="9" t="n">
        <v>1.3</v>
      </c>
      <c r="D12" s="9" t="n">
        <v>6.36</v>
      </c>
      <c r="E12" s="9" t="n">
        <v>2.04</v>
      </c>
    </row>
    <row r="13" spans="1:5">
      <c r="A13" s="4" t="s">
        <v>48</v>
      </c>
      <c r="B13" s="9" t="n">
        <v>1.03</v>
      </c>
      <c r="C13" s="9" t="n">
        <v>1.29</v>
      </c>
      <c r="D13" s="9" t="n">
        <v>6.25</v>
      </c>
      <c r="E13" s="9" t="n">
        <v>2.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25</v>
      </c>
      <c r="D1" s="2" t="s">
        <v>1</v>
      </c>
    </row>
    <row r="2" spans="1:5">
      <c r="B2" s="2" t="s">
        <v>2</v>
      </c>
      <c r="C2" s="2" t="s">
        <v>26</v>
      </c>
      <c r="D2" s="2" t="s">
        <v>2</v>
      </c>
      <c r="E2" s="2" t="s">
        <v>26</v>
      </c>
    </row>
    <row r="3" spans="1:5">
      <c r="A3" s="3" t="s">
        <v>653</v>
      </c>
    </row>
    <row r="4" spans="1:5">
      <c r="A4" s="4" t="s">
        <v>654</v>
      </c>
      <c r="B4" s="8" t="n">
        <v>0.1</v>
      </c>
      <c r="C4" s="8" t="n">
        <v>0.6</v>
      </c>
      <c r="D4" s="8" t="n">
        <v>0.1</v>
      </c>
      <c r="E4" s="8" t="n">
        <v>0.6</v>
      </c>
    </row>
    <row r="5" spans="1:5">
      <c r="A5" s="4" t="s">
        <v>655</v>
      </c>
    </row>
    <row r="6" spans="1:5">
      <c r="A6" s="3" t="s">
        <v>653</v>
      </c>
    </row>
    <row r="7" spans="1:5">
      <c r="A7" s="4" t="s">
        <v>656</v>
      </c>
      <c r="B7" s="5" t="n">
        <v>0</v>
      </c>
      <c r="C7" s="8" t="n">
        <v>0.2</v>
      </c>
      <c r="D7" s="5" t="n">
        <v>0</v>
      </c>
      <c r="E7" s="8" t="n">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2"/>
    <col customWidth="1" max="6" min="6" width="36"/>
    <col customWidth="1" max="7" min="7" width="27"/>
    <col customWidth="1" max="8" min="8" width="55"/>
    <col customWidth="1" max="9" min="9" width="16"/>
    <col customWidth="1" max="10" min="10" width="33"/>
  </cols>
  <sheetData>
    <row r="1" spans="1:10">
      <c r="A1" s="1" t="s">
        <v>124</v>
      </c>
      <c r="C1" s="2" t="s">
        <v>125</v>
      </c>
      <c r="E1" s="2" t="s">
        <v>126</v>
      </c>
      <c r="F1" s="2" t="s">
        <v>127</v>
      </c>
      <c r="G1" s="2" t="s">
        <v>128</v>
      </c>
      <c r="H1" s="2" t="s">
        <v>129</v>
      </c>
      <c r="I1" s="2" t="s">
        <v>130</v>
      </c>
      <c r="J1" s="2" t="s">
        <v>131</v>
      </c>
    </row>
    <row r="2" spans="1:10">
      <c r="A2" s="4" t="s">
        <v>132</v>
      </c>
      <c r="C2" s="7" t="n">
        <v>10386.1</v>
      </c>
      <c r="E2" s="7" t="n">
        <v>2.5</v>
      </c>
      <c r="F2" s="7" t="n">
        <v>10624.9</v>
      </c>
      <c r="G2" s="7" t="n">
        <v>172.4</v>
      </c>
      <c r="H2" s="7" t="n">
        <v>-457.3</v>
      </c>
      <c r="I2" s="7" t="n">
        <v>10342.5</v>
      </c>
      <c r="J2" s="7" t="n">
        <v>43.6</v>
      </c>
    </row>
    <row r="3" spans="1:10">
      <c r="A3" s="4" t="s">
        <v>133</v>
      </c>
      <c r="C3" s="8" t="n">
        <v>254.5</v>
      </c>
      <c r="E3" s="8" t="n">
        <v>254.5</v>
      </c>
    </row>
    <row r="4" spans="1:10">
      <c r="A4" s="4" t="s">
        <v>46</v>
      </c>
      <c r="C4" s="7" t="n">
        <v>1629.1</v>
      </c>
      <c r="G4" s="8" t="n">
        <v>1626.5</v>
      </c>
      <c r="I4" s="8" t="n">
        <v>1626.5</v>
      </c>
      <c r="J4" s="8" t="n">
        <v>2.6</v>
      </c>
    </row>
    <row r="5" spans="1:10">
      <c r="A5" s="4" t="s">
        <v>134</v>
      </c>
      <c r="C5" s="5" t="n">
        <v>-217</v>
      </c>
      <c r="D5" s="4" t="s">
        <v>109</v>
      </c>
      <c r="H5" s="5" t="n">
        <v>-217</v>
      </c>
      <c r="I5" s="5" t="n">
        <v>-217</v>
      </c>
    </row>
    <row r="6" spans="1:10">
      <c r="A6" s="4" t="s">
        <v>135</v>
      </c>
      <c r="C6" s="8" t="n">
        <v>49.2</v>
      </c>
      <c r="F6" s="8" t="n">
        <v>49.2</v>
      </c>
      <c r="I6" s="8" t="n">
        <v>49.2</v>
      </c>
    </row>
    <row r="7" spans="1:10">
      <c r="A7" s="4" t="s">
        <v>136</v>
      </c>
      <c r="B7" s="4" t="s">
        <v>137</v>
      </c>
      <c r="C7" s="5" t="n">
        <v>-334</v>
      </c>
      <c r="G7" s="5" t="n">
        <v>-334</v>
      </c>
      <c r="I7" s="5" t="n">
        <v>-334</v>
      </c>
    </row>
    <row r="8" spans="1:10">
      <c r="A8" s="4" t="s">
        <v>138</v>
      </c>
      <c r="C8" s="5" t="n">
        <v>-27</v>
      </c>
      <c r="J8" s="5" t="n">
        <v>-27</v>
      </c>
    </row>
    <row r="9" spans="1:10">
      <c r="A9" s="4" t="s">
        <v>139</v>
      </c>
      <c r="E9" s="8" t="n">
        <v>0.7</v>
      </c>
    </row>
    <row r="10" spans="1:10">
      <c r="A10" s="4" t="s">
        <v>140</v>
      </c>
      <c r="C10" s="8" t="n">
        <v>27.2</v>
      </c>
      <c r="F10" s="8" t="n">
        <v>33.7</v>
      </c>
      <c r="G10" s="8" t="n">
        <v>-6.5</v>
      </c>
      <c r="I10" s="8" t="n">
        <v>27.2</v>
      </c>
    </row>
    <row r="11" spans="1:10">
      <c r="A11" s="4" t="s">
        <v>141</v>
      </c>
      <c r="E11" s="8" t="n">
        <v>1.6</v>
      </c>
    </row>
    <row r="12" spans="1:10">
      <c r="A12" s="4" t="s">
        <v>142</v>
      </c>
      <c r="C12" s="7" t="n">
        <v>-100.8</v>
      </c>
      <c r="F12" s="8" t="n">
        <v>-70.3</v>
      </c>
      <c r="G12" s="8" t="n">
        <v>-30.5</v>
      </c>
      <c r="I12" s="8" t="n">
        <v>-100.8</v>
      </c>
    </row>
    <row r="13" spans="1:10">
      <c r="A13" s="4" t="s">
        <v>143</v>
      </c>
      <c r="C13" s="8" t="n">
        <v>-1.7</v>
      </c>
      <c r="E13" s="8" t="n">
        <v>-1.7</v>
      </c>
    </row>
    <row r="14" spans="1:10">
      <c r="A14" s="4" t="s">
        <v>144</v>
      </c>
      <c r="C14" s="7" t="n">
        <v>11412.8</v>
      </c>
      <c r="E14" s="7" t="n">
        <v>2.5</v>
      </c>
      <c r="F14" s="7" t="n">
        <v>10637.5</v>
      </c>
      <c r="G14" s="7" t="n">
        <v>1427.9</v>
      </c>
      <c r="H14" s="7" t="n">
        <v>-674.3</v>
      </c>
      <c r="I14" s="7" t="n">
        <v>11393.6</v>
      </c>
      <c r="J14" s="7" t="n">
        <v>19.2</v>
      </c>
    </row>
    <row r="15" spans="1:10">
      <c r="A15" s="4" t="s">
        <v>145</v>
      </c>
      <c r="C15" s="8" t="n">
        <v>255.1</v>
      </c>
      <c r="E15" s="8" t="n">
        <v>255.1</v>
      </c>
    </row>
    <row r="16" spans="1:10"/>
    <row r="17" spans="1:10">
      <c r="A17" s="4" t="s">
        <v>109</v>
      </c>
      <c r="B17" s="4" t="s">
        <v>114</v>
      </c>
    </row>
    <row r="18" spans="1:10">
      <c r="A18" s="4" t="s">
        <v>137</v>
      </c>
      <c r="B18" s="4" t="s">
        <v>146</v>
      </c>
    </row>
  </sheetData>
  <mergeCells count="5">
    <mergeCell ref="A1:B1"/>
    <mergeCell ref="C1:D1"/>
    <mergeCell ref="A16:I16"/>
    <mergeCell ref="B17:I17"/>
    <mergeCell ref="B18:I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47</v>
      </c>
      <c r="B1" s="2" t="s">
        <v>25</v>
      </c>
      <c r="D1" s="2" t="s">
        <v>1</v>
      </c>
    </row>
    <row r="2" spans="1:5">
      <c r="B2" s="2" t="s">
        <v>2</v>
      </c>
      <c r="C2" s="2" t="s">
        <v>26</v>
      </c>
      <c r="D2" s="2" t="s">
        <v>2</v>
      </c>
      <c r="E2" s="2" t="s">
        <v>26</v>
      </c>
    </row>
    <row r="3" spans="1:5">
      <c r="A3" s="3" t="s">
        <v>148</v>
      </c>
    </row>
    <row r="4" spans="1:5">
      <c r="A4" s="4" t="s">
        <v>51</v>
      </c>
      <c r="B4" s="9" t="n">
        <v>0.43</v>
      </c>
      <c r="C4" s="9" t="n">
        <v>0.4</v>
      </c>
      <c r="D4" s="9" t="n">
        <v>1.29</v>
      </c>
      <c r="E4" s="9" t="n">
        <v>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26</v>
      </c>
    </row>
    <row r="3" spans="1:3">
      <c r="A3" s="3" t="s">
        <v>150</v>
      </c>
    </row>
    <row r="4" spans="1:3">
      <c r="A4" s="4" t="s">
        <v>44</v>
      </c>
      <c r="B4" s="7" t="n">
        <v>1629.3</v>
      </c>
      <c r="C4" s="7" t="n">
        <v>503.3</v>
      </c>
    </row>
    <row r="5" spans="1:3">
      <c r="A5" s="3" t="s">
        <v>151</v>
      </c>
    </row>
    <row r="6" spans="1:3">
      <c r="A6" s="4" t="s">
        <v>152</v>
      </c>
      <c r="B6" s="8" t="n">
        <v>942.5</v>
      </c>
      <c r="C6" s="8" t="n">
        <v>814.3</v>
      </c>
    </row>
    <row r="7" spans="1:3">
      <c r="A7" s="4" t="s">
        <v>153</v>
      </c>
      <c r="B7" s="8" t="n">
        <v>83.8</v>
      </c>
      <c r="C7" s="8" t="n">
        <v>188.4</v>
      </c>
    </row>
    <row r="8" spans="1:3">
      <c r="A8" s="4" t="s">
        <v>154</v>
      </c>
      <c r="B8" s="8" t="n">
        <v>-1162.7</v>
      </c>
      <c r="C8" s="8" t="n">
        <v>-45.7</v>
      </c>
    </row>
    <row r="9" spans="1:3">
      <c r="A9" s="4" t="s">
        <v>155</v>
      </c>
      <c r="B9" s="8" t="n">
        <v>49.2</v>
      </c>
      <c r="C9" s="5" t="n">
        <v>50</v>
      </c>
    </row>
    <row r="10" spans="1:3">
      <c r="A10" s="4" t="s">
        <v>38</v>
      </c>
      <c r="B10" s="5" t="n">
        <v>0</v>
      </c>
      <c r="C10" s="8" t="n">
        <v>-1.9</v>
      </c>
    </row>
    <row r="11" spans="1:3">
      <c r="A11" s="4" t="s">
        <v>156</v>
      </c>
      <c r="B11" s="5" t="n">
        <v>7</v>
      </c>
      <c r="C11" s="8" t="n">
        <v>-5.3</v>
      </c>
    </row>
    <row r="12" spans="1:3">
      <c r="A12" s="4" t="s">
        <v>40</v>
      </c>
      <c r="B12" s="8" t="n">
        <v>-31.2</v>
      </c>
      <c r="C12" s="8" t="n">
        <v>-36.9</v>
      </c>
    </row>
    <row r="13" spans="1:3">
      <c r="A13" s="4" t="s">
        <v>157</v>
      </c>
      <c r="B13" s="8" t="n">
        <v>-74.40000000000001</v>
      </c>
      <c r="C13" s="8" t="n">
        <v>-34.1</v>
      </c>
    </row>
    <row r="14" spans="1:3">
      <c r="A14" s="4" t="s">
        <v>32</v>
      </c>
      <c r="B14" s="8" t="n">
        <v>184.2</v>
      </c>
      <c r="C14" s="5" t="n">
        <v>0</v>
      </c>
    </row>
    <row r="15" spans="1:3">
      <c r="A15" s="4" t="s">
        <v>158</v>
      </c>
      <c r="B15" s="8" t="n">
        <v>-10.8</v>
      </c>
      <c r="C15" s="8" t="n">
        <v>1.7</v>
      </c>
    </row>
    <row r="16" spans="1:3">
      <c r="A16" s="4" t="s">
        <v>41</v>
      </c>
      <c r="B16" s="5" t="n">
        <v>0</v>
      </c>
      <c r="C16" s="8" t="n">
        <v>-190.6</v>
      </c>
    </row>
    <row r="17" spans="1:3">
      <c r="A17" s="4" t="s">
        <v>159</v>
      </c>
      <c r="B17" s="8" t="n">
        <v>-23.5</v>
      </c>
      <c r="C17" s="8" t="n">
        <v>-27.6</v>
      </c>
    </row>
    <row r="18" spans="1:3">
      <c r="A18" s="4" t="s">
        <v>160</v>
      </c>
      <c r="B18" s="8" t="n">
        <v>24.4</v>
      </c>
      <c r="C18" s="8" t="n">
        <v>14.6</v>
      </c>
    </row>
    <row r="19" spans="1:3">
      <c r="A19" s="4" t="s">
        <v>161</v>
      </c>
      <c r="B19" s="8" t="n">
        <v>-10.7</v>
      </c>
      <c r="C19" s="8" t="n">
        <v>-32.5</v>
      </c>
    </row>
    <row r="20" spans="1:3">
      <c r="A20" s="4" t="s">
        <v>34</v>
      </c>
      <c r="B20" s="8" t="n">
        <v>29.3</v>
      </c>
      <c r="C20" s="8" t="n">
        <v>42.7</v>
      </c>
    </row>
    <row r="21" spans="1:3">
      <c r="A21" s="4" t="s">
        <v>162</v>
      </c>
      <c r="B21" s="8" t="n">
        <v>11.9</v>
      </c>
      <c r="C21" s="8" t="n">
        <v>50.5</v>
      </c>
    </row>
    <row r="22" spans="1:3">
      <c r="A22" s="3" t="s">
        <v>163</v>
      </c>
    </row>
    <row r="23" spans="1:3">
      <c r="A23" s="4" t="s">
        <v>164</v>
      </c>
      <c r="B23" s="8" t="n">
        <v>-114.3</v>
      </c>
      <c r="C23" s="8" t="n">
        <v>-138.3</v>
      </c>
    </row>
    <row r="24" spans="1:3">
      <c r="A24" s="4" t="s">
        <v>77</v>
      </c>
      <c r="B24" s="8" t="n">
        <v>-40.8</v>
      </c>
      <c r="C24" s="8" t="n">
        <v>-31.4</v>
      </c>
    </row>
    <row r="25" spans="1:3">
      <c r="A25" s="4" t="s">
        <v>86</v>
      </c>
      <c r="B25" s="8" t="n">
        <v>-88.09999999999999</v>
      </c>
      <c r="C25" s="8" t="n">
        <v>-67.7</v>
      </c>
    </row>
    <row r="26" spans="1:3">
      <c r="A26" s="4" t="s">
        <v>90</v>
      </c>
      <c r="B26" s="5" t="n">
        <v>-11</v>
      </c>
      <c r="C26" s="8" t="n">
        <v>290.3</v>
      </c>
    </row>
    <row r="27" spans="1:3">
      <c r="A27" s="4" t="s">
        <v>165</v>
      </c>
      <c r="B27" s="8" t="n">
        <v>83.2</v>
      </c>
      <c r="C27" s="8" t="n">
        <v>37.9</v>
      </c>
    </row>
    <row r="28" spans="1:3">
      <c r="A28" s="4" t="s">
        <v>166</v>
      </c>
      <c r="B28" s="8" t="n">
        <v>29.4</v>
      </c>
      <c r="C28" s="8" t="n">
        <v>24.5</v>
      </c>
    </row>
    <row r="29" spans="1:3">
      <c r="A29" s="4" t="s">
        <v>167</v>
      </c>
      <c r="B29" s="8" t="n">
        <v>1506.7</v>
      </c>
      <c r="C29" s="8" t="n">
        <v>1406.2</v>
      </c>
    </row>
    <row r="30" spans="1:3">
      <c r="A30" s="3" t="s">
        <v>168</v>
      </c>
    </row>
    <row r="31" spans="1:3">
      <c r="A31" s="4" t="s">
        <v>169</v>
      </c>
      <c r="B31" s="8" t="n">
        <v>-665.5</v>
      </c>
      <c r="C31" s="8" t="n">
        <v>-536.8</v>
      </c>
    </row>
    <row r="32" spans="1:3">
      <c r="A32" s="4" t="s">
        <v>170</v>
      </c>
      <c r="B32" s="8" t="n">
        <v>-188.2</v>
      </c>
      <c r="C32" s="8" t="n">
        <v>-1443.8</v>
      </c>
    </row>
    <row r="33" spans="1:3">
      <c r="A33" s="4" t="s">
        <v>171</v>
      </c>
      <c r="B33" s="8" t="n">
        <v>-111.1</v>
      </c>
      <c r="C33" s="8" t="n">
        <v>-2.2</v>
      </c>
    </row>
    <row r="34" spans="1:3">
      <c r="A34" s="4" t="s">
        <v>172</v>
      </c>
      <c r="B34" s="8" t="n">
        <v>-1.1</v>
      </c>
      <c r="C34" s="8" t="n">
        <v>-1.4</v>
      </c>
    </row>
    <row r="35" spans="1:3">
      <c r="A35" s="4" t="s">
        <v>173</v>
      </c>
      <c r="B35" s="8" t="n">
        <v>-1.7</v>
      </c>
      <c r="C35" s="5" t="n">
        <v>0</v>
      </c>
    </row>
    <row r="36" spans="1:3">
      <c r="A36" s="4" t="s">
        <v>174</v>
      </c>
      <c r="B36" s="8" t="n">
        <v>12.2</v>
      </c>
      <c r="C36" s="8" t="n">
        <v>12.6</v>
      </c>
    </row>
    <row r="37" spans="1:3">
      <c r="A37" s="4" t="s">
        <v>175</v>
      </c>
      <c r="B37" s="5" t="n">
        <v>24</v>
      </c>
      <c r="C37" s="8" t="n">
        <v>9.300000000000001</v>
      </c>
    </row>
    <row r="38" spans="1:3">
      <c r="A38" s="4" t="s">
        <v>176</v>
      </c>
      <c r="B38" s="5" t="n">
        <v>0</v>
      </c>
      <c r="C38" s="8" t="n">
        <v>993.5</v>
      </c>
    </row>
    <row r="39" spans="1:3">
      <c r="A39" s="4" t="s">
        <v>177</v>
      </c>
      <c r="B39" s="8" t="n">
        <v>22.4</v>
      </c>
      <c r="C39" s="8" t="n">
        <v>40.8</v>
      </c>
    </row>
    <row r="40" spans="1:3">
      <c r="A40" s="4" t="s">
        <v>178</v>
      </c>
      <c r="B40" s="5" t="n">
        <v>-909</v>
      </c>
      <c r="C40" s="5" t="n">
        <v>-928</v>
      </c>
    </row>
    <row r="41" spans="1:3">
      <c r="A41" s="3" t="s">
        <v>179</v>
      </c>
    </row>
    <row r="42" spans="1:3">
      <c r="A42" s="4" t="s">
        <v>180</v>
      </c>
      <c r="B42" s="8" t="n">
        <v>1197.3</v>
      </c>
      <c r="C42" s="5" t="n">
        <v>0</v>
      </c>
    </row>
    <row r="43" spans="1:3">
      <c r="A43" s="4" t="s">
        <v>181</v>
      </c>
      <c r="B43" s="8" t="n">
        <v>0.3</v>
      </c>
      <c r="C43" s="5" t="n">
        <v>518</v>
      </c>
    </row>
    <row r="44" spans="1:3">
      <c r="A44" s="4" t="s">
        <v>182</v>
      </c>
      <c r="B44" s="8" t="n">
        <v>854.1</v>
      </c>
      <c r="C44" s="5" t="n">
        <v>417</v>
      </c>
    </row>
    <row r="45" spans="1:3">
      <c r="A45" s="4" t="s">
        <v>183</v>
      </c>
      <c r="B45" s="8" t="n">
        <v>-2022.7</v>
      </c>
      <c r="C45" s="8" t="n">
        <v>-1121.7</v>
      </c>
    </row>
    <row r="46" spans="1:3">
      <c r="A46" s="4" t="s">
        <v>184</v>
      </c>
      <c r="B46" s="8" t="n">
        <v>-20.3</v>
      </c>
      <c r="C46" s="8" t="n">
        <v>11.2</v>
      </c>
    </row>
    <row r="47" spans="1:3">
      <c r="A47" s="4" t="s">
        <v>185</v>
      </c>
      <c r="B47" s="8" t="n">
        <v>30.7</v>
      </c>
      <c r="C47" s="5" t="n">
        <v>0</v>
      </c>
    </row>
    <row r="48" spans="1:3">
      <c r="A48" s="4" t="s">
        <v>186</v>
      </c>
      <c r="B48" s="5" t="n">
        <v>-24</v>
      </c>
      <c r="C48" s="8" t="n">
        <v>-2.1</v>
      </c>
    </row>
    <row r="49" spans="1:3">
      <c r="A49" s="4" t="s">
        <v>187</v>
      </c>
      <c r="B49" s="8" t="n">
        <v>23.2</v>
      </c>
      <c r="C49" s="8" t="n">
        <v>22.3</v>
      </c>
    </row>
    <row r="50" spans="1:3">
      <c r="A50" s="4" t="s">
        <v>142</v>
      </c>
      <c r="B50" s="8" t="n">
        <v>-100.8</v>
      </c>
      <c r="C50" s="5" t="n">
        <v>-93</v>
      </c>
    </row>
    <row r="51" spans="1:3">
      <c r="A51" s="4" t="s">
        <v>188</v>
      </c>
      <c r="C51" s="5" t="n">
        <v>3</v>
      </c>
    </row>
    <row r="52" spans="1:3">
      <c r="A52" s="4" t="s">
        <v>189</v>
      </c>
      <c r="B52" s="8" t="n">
        <v>-0.7</v>
      </c>
      <c r="C52" s="8" t="n">
        <v>1.2</v>
      </c>
    </row>
    <row r="53" spans="1:3">
      <c r="A53" s="4" t="s">
        <v>190</v>
      </c>
      <c r="B53" s="8" t="n">
        <v>-329.7</v>
      </c>
      <c r="C53" s="8" t="n">
        <v>-301.6</v>
      </c>
    </row>
    <row r="54" spans="1:3">
      <c r="A54" s="4" t="s">
        <v>191</v>
      </c>
      <c r="B54" s="8" t="n">
        <v>-26.6</v>
      </c>
      <c r="C54" s="8" t="n">
        <v>-45.9</v>
      </c>
    </row>
    <row r="55" spans="1:3">
      <c r="A55" s="4" t="s">
        <v>192</v>
      </c>
      <c r="B55" s="8" t="n">
        <v>-419.2</v>
      </c>
      <c r="C55" s="8" t="n">
        <v>-591.6</v>
      </c>
    </row>
    <row r="56" spans="1:3">
      <c r="A56" s="4" t="s">
        <v>193</v>
      </c>
      <c r="B56" s="5" t="n">
        <v>-24</v>
      </c>
      <c r="C56" s="8" t="n">
        <v>-2.3</v>
      </c>
    </row>
    <row r="57" spans="1:3">
      <c r="A57" s="4" t="s">
        <v>194</v>
      </c>
      <c r="B57" s="8" t="n">
        <v>154.5</v>
      </c>
      <c r="C57" s="8" t="n">
        <v>-115.7</v>
      </c>
    </row>
    <row r="58" spans="1:3">
      <c r="A58" s="4" t="s">
        <v>195</v>
      </c>
      <c r="B58" s="8" t="n">
        <v>298.1</v>
      </c>
      <c r="C58" s="8" t="n">
        <v>340.9</v>
      </c>
    </row>
    <row r="59" spans="1:3">
      <c r="A59" s="4" t="s">
        <v>196</v>
      </c>
      <c r="B59" s="8" t="n">
        <v>452.6</v>
      </c>
      <c r="C59" s="8" t="n">
        <v>225.2</v>
      </c>
    </row>
    <row r="60" spans="1:3">
      <c r="A60" s="3" t="s">
        <v>197</v>
      </c>
    </row>
    <row r="61" spans="1:3">
      <c r="A61" s="4" t="s">
        <v>198</v>
      </c>
      <c r="B61" s="8" t="n">
        <v>108.8</v>
      </c>
      <c r="C61" s="8" t="n">
        <v>112.1</v>
      </c>
    </row>
    <row r="62" spans="1:3">
      <c r="A62" s="4" t="s">
        <v>199</v>
      </c>
      <c r="B62" s="7" t="n">
        <v>151.2</v>
      </c>
      <c r="C62" s="7" t="n">
        <v>13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6</v>
      </c>
    </row>
    <row r="2" spans="1:3">
      <c r="A2" s="3" t="s">
        <v>201</v>
      </c>
    </row>
    <row r="3" spans="1:3">
      <c r="A3" s="4" t="s">
        <v>202</v>
      </c>
      <c r="B3" s="7" t="n">
        <v>230.2</v>
      </c>
      <c r="C3" s="7" t="n">
        <v>3197.4</v>
      </c>
    </row>
    <row r="4" spans="1:3">
      <c r="A4" s="4" t="s">
        <v>203</v>
      </c>
      <c r="B4" s="8" t="n">
        <v>-190.4</v>
      </c>
      <c r="C4" s="8" t="n">
        <v>-1447.3</v>
      </c>
    </row>
    <row r="5" spans="1:3">
      <c r="A5" s="4" t="s">
        <v>204</v>
      </c>
      <c r="C5" s="8" t="n">
        <v>-136.1</v>
      </c>
    </row>
    <row r="6" spans="1:3">
      <c r="A6" s="4" t="s">
        <v>205</v>
      </c>
      <c r="C6" s="8" t="n">
        <v>-1.9</v>
      </c>
    </row>
    <row r="7" spans="1:3">
      <c r="A7" s="4" t="s">
        <v>206</v>
      </c>
      <c r="B7" s="8" t="n">
        <v>-25.2</v>
      </c>
      <c r="C7" s="5" t="n">
        <v>4</v>
      </c>
    </row>
    <row r="8" spans="1:3">
      <c r="A8" s="4" t="s">
        <v>207</v>
      </c>
      <c r="B8" s="7" t="n">
        <v>14.6</v>
      </c>
      <c r="C8" s="8" t="n">
        <v>1616.1</v>
      </c>
    </row>
    <row r="9" spans="1:3">
      <c r="A9" s="4" t="s">
        <v>208</v>
      </c>
      <c r="C9" s="7" t="n">
        <v>929.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20:54:04Z</dcterms:created>
  <dcterms:modified xmlns:dcterms="http://purl.org/dc/terms/" xmlns:xsi="http://www.w3.org/2001/XMLSchema-instance" xsi:type="dcterms:W3CDTF">2018-08-02T20:54:04Z</dcterms:modified>
</cp:coreProperties>
</file>